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Retai"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Prepaid Expenses and Deposits" sheetId="11" state="visible" r:id="rId11"/>
    <sheet xmlns:r="http://schemas.openxmlformats.org/officeDocument/2006/relationships" name="Inventories" sheetId="12" state="visible" r:id="rId12"/>
    <sheet xmlns:r="http://schemas.openxmlformats.org/officeDocument/2006/relationships" name="Accrued Expenses and Other Paya" sheetId="13" state="visible" r:id="rId13"/>
    <sheet xmlns:r="http://schemas.openxmlformats.org/officeDocument/2006/relationships" name="Amount Due to Director" sheetId="14" state="visible" r:id="rId14"/>
    <sheet xmlns:r="http://schemas.openxmlformats.org/officeDocument/2006/relationships" name="Amount Due to Related Par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hares Issuanc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lant and Equipment (Tables)" sheetId="24" state="visible" r:id="rId24"/>
    <sheet xmlns:r="http://schemas.openxmlformats.org/officeDocument/2006/relationships" name="Prepaid Expenses and Deposits (" sheetId="25" state="visible" r:id="rId25"/>
    <sheet xmlns:r="http://schemas.openxmlformats.org/officeDocument/2006/relationships" name="Inventories (Tables)" sheetId="26" state="visible" r:id="rId26"/>
    <sheet xmlns:r="http://schemas.openxmlformats.org/officeDocument/2006/relationships" name="Accrued Expenses and Other Pa27"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Concentrations of Risk (Tables)" sheetId="30" state="visible" r:id="rId30"/>
    <sheet xmlns:r="http://schemas.openxmlformats.org/officeDocument/2006/relationships" name="Commitments and Contingencies (" sheetId="31" state="visible" r:id="rId31"/>
    <sheet xmlns:r="http://schemas.openxmlformats.org/officeDocument/2006/relationships" name="Going Concern Uncertainties (D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lant and Equipment - Schedule " sheetId="35" state="visible" r:id="rId35"/>
    <sheet xmlns:r="http://schemas.openxmlformats.org/officeDocument/2006/relationships" name="Prepaid Expenses and Deposits -" sheetId="36" state="visible" r:id="rId36"/>
    <sheet xmlns:r="http://schemas.openxmlformats.org/officeDocument/2006/relationships" name="Inventories - Schedule of Inven" sheetId="37" state="visible" r:id="rId37"/>
    <sheet xmlns:r="http://schemas.openxmlformats.org/officeDocument/2006/relationships" name="Accrued Expenses and Other Pa38" sheetId="38" state="visible" r:id="rId38"/>
    <sheet xmlns:r="http://schemas.openxmlformats.org/officeDocument/2006/relationships" name="Amount Due to Director (Details" sheetId="39" state="visible" r:id="rId39"/>
    <sheet xmlns:r="http://schemas.openxmlformats.org/officeDocument/2006/relationships" name="Amount Due to Related Parties (" sheetId="40" state="visible" r:id="rId40"/>
    <sheet xmlns:r="http://schemas.openxmlformats.org/officeDocument/2006/relationships" name="Related Party Transactions - Sc" sheetId="41" state="visible" r:id="rId41"/>
    <sheet xmlns:r="http://schemas.openxmlformats.org/officeDocument/2006/relationships" name="Income Taxes (Details Narrative" sheetId="42" state="visible" r:id="rId42"/>
    <sheet xmlns:r="http://schemas.openxmlformats.org/officeDocument/2006/relationships" name="Income Taxes - Schedule of Inco"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Concentrations of Risk (Details" sheetId="46" state="visible" r:id="rId46"/>
    <sheet xmlns:r="http://schemas.openxmlformats.org/officeDocument/2006/relationships" name="Concentrations of Risk - Schedu"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Shares Issuance (Details Narrat"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377">
  <si>
    <t>Document and Entity Information</t>
  </si>
  <si>
    <t>3 Months Ended</t>
  </si>
  <si>
    <t>Mar. 31, 2017</t>
  </si>
  <si>
    <t>Document And Entity Information</t>
  </si>
  <si>
    <t>Entity Registrant Name</t>
  </si>
  <si>
    <t>AGILITY HEALTH &amp; WELLNESS CORPORATION</t>
  </si>
  <si>
    <t>Entity Central Index Key</t>
  </si>
  <si>
    <t>Document Type</t>
  </si>
  <si>
    <t>S-1/A</t>
  </si>
  <si>
    <t>Document Period End Date</t>
  </si>
  <si>
    <t>Mar. 31,
		2017</t>
  </si>
  <si>
    <t>Amendment Flag</t>
  </si>
  <si>
    <t>true</t>
  </si>
  <si>
    <t>Amendment Description</t>
  </si>
  <si>
    <t xml:space="preserve"> Amendment No. 2</t>
  </si>
  <si>
    <t>Entity Filer Category</t>
  </si>
  <si>
    <t>Smaller Reporting Company</t>
  </si>
  <si>
    <t>Consolidated Balance Sheets - USD ($)</t>
  </si>
  <si>
    <t>Feb. 28, 2017</t>
  </si>
  <si>
    <t>Dec. 31, 2016</t>
  </si>
  <si>
    <t>CURRENT ASSETS</t>
  </si>
  <si>
    <t>Cash and cash equivalents</t>
  </si>
  <si>
    <t>Inventory</t>
  </si>
  <si>
    <t>Prepayments and other receivables</t>
  </si>
  <si>
    <t>TOTAL CURRENT ASSETS</t>
  </si>
  <si>
    <t>NON-CURRENT ASSETS</t>
  </si>
  <si>
    <t>Plant and equipment, net</t>
  </si>
  <si>
    <t>TOTAL NON-CURRENT ASSETS</t>
  </si>
  <si>
    <t>TOTAL ASSETS</t>
  </si>
  <si>
    <t>CURRENT LIABILITIES</t>
  </si>
  <si>
    <t>Amount due to related parties</t>
  </si>
  <si>
    <t>Amount due to director</t>
  </si>
  <si>
    <t xml:space="preserve"> </t>
  </si>
  <si>
    <t>Accrued expenses and other payables</t>
  </si>
  <si>
    <t>TOTAL CURRENT LIABILITIES</t>
  </si>
  <si>
    <t>TOTAL LIABILITIES</t>
  </si>
  <si>
    <t>STOCKHOLDERS' EQUITY</t>
  </si>
  <si>
    <t>Preferred stock</t>
  </si>
  <si>
    <t>Common stock</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Income - USD ($)</t>
  </si>
  <si>
    <t>2 Months Ended</t>
  </si>
  <si>
    <t>7 Months Ended</t>
  </si>
  <si>
    <t>Income Statement [Abstract]</t>
  </si>
  <si>
    <t>REVENUE</t>
  </si>
  <si>
    <t>COST OF REVENUE</t>
  </si>
  <si>
    <t>GROSS PROFIT</t>
  </si>
  <si>
    <t>Other Income</t>
  </si>
  <si>
    <t>GENERAL AND ADMINISTRATIVE EXPENSES</t>
  </si>
  <si>
    <t>LOSS BEFORE INCOME TAX</t>
  </si>
  <si>
    <t>INCOME TAX PROVISION</t>
  </si>
  <si>
    <t>NET LOSS</t>
  </si>
  <si>
    <t>Other comprehensive loss:</t>
  </si>
  <si>
    <t>- Foreign currency translation adjustment</t>
  </si>
  <si>
    <t>Comprehensive loss</t>
  </si>
  <si>
    <t>Net loss per share- Basic and diluted</t>
  </si>
  <si>
    <t>Weighted average number of common shares outstanding - Basic and diluted</t>
  </si>
  <si>
    <t>Consolidated Statement of Retained Earnings - USD ($)</t>
  </si>
  <si>
    <t>Common Stock [Member]</t>
  </si>
  <si>
    <t>Balance</t>
  </si>
  <si>
    <t>Balance, shares</t>
  </si>
  <si>
    <t>Shares issued for founder's shares</t>
  </si>
  <si>
    <t>Shares issued for founder's shares, shares</t>
  </si>
  <si>
    <t>Shares issued for additional founders' shares</t>
  </si>
  <si>
    <t>Shares issued for additional founders' shares, shares</t>
  </si>
  <si>
    <t>Accumulated other comprehensive income/(loss)</t>
  </si>
  <si>
    <t>Shares issued for private placement</t>
  </si>
  <si>
    <t>Shares issued for private placement, shares</t>
  </si>
  <si>
    <t>Additional Paid-In Capital [Member]</t>
  </si>
  <si>
    <t>Accumulated Other Comprehensive Loss [Memebr]</t>
  </si>
  <si>
    <t>Accumulated Deficit [Member]</t>
  </si>
  <si>
    <t>Net loss</t>
  </si>
  <si>
    <t>Consolidated Statement of Cash Flows - USD ($)</t>
  </si>
  <si>
    <t>CASH FLOWS FROM OPERATING ACTIVITIES:</t>
  </si>
  <si>
    <t>Adjustment for</t>
  </si>
  <si>
    <t>Depreciation of property, plant and equipment</t>
  </si>
  <si>
    <t>Total</t>
  </si>
  <si>
    <t>Changes in operating assets and liabilities:</t>
  </si>
  <si>
    <t>Accounts receivable</t>
  </si>
  <si>
    <t>Accrued liabilities, other payables and deposits received</t>
  </si>
  <si>
    <t>Inventories on hand</t>
  </si>
  <si>
    <t>Net cash used in operating activities</t>
  </si>
  <si>
    <t>CASH FLOWS FROM INVESTING ACTIVITIES:</t>
  </si>
  <si>
    <t>Purchase of property, plant and equipment</t>
  </si>
  <si>
    <t>Net cash used in investing activities</t>
  </si>
  <si>
    <t>CASH FLOWS FROM FINANCING ACTIVITIES:</t>
  </si>
  <si>
    <t>Proceeds from share issuance in private placement</t>
  </si>
  <si>
    <t>Advances from directors</t>
  </si>
  <si>
    <t>Advances from related parties</t>
  </si>
  <si>
    <t>Net cash provided from financing activities</t>
  </si>
  <si>
    <t>Effect of exchange rate changes on cash and cash equivalent</t>
  </si>
  <si>
    <t>Net in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Organization, Consolidation and Presentation of Financial Statements [Abstract]</t>
  </si>
  <si>
    <t>1. ORGANIZATION AND BUSINESS BACKGROUND Agility Health &amp; Wellness Corporation was
incorporated on June 9, 2016 under the laws of the state of Nevada. The Company, through its subsidiaries, mainly
provide health services and sale of health products.
Company name Place/date of incorporation Principal activities
1. Agility Holding Limited Seychelles / June 3, 2016 Investment Holding
2. Agility Holding (HK) Limited Hong Kong / June 3, 2016 Investment Holding
3. Shenzhen Agility International Investment Consulting Limited China/ September 12, 2016 Investment Holding
4. Dongguan DaoHe Health Consulting Limited China/ March 16, 2016 Retail &amp; Service We are a development-stage company with a fiscal
year end of December 31. At this moment, we operate exclusively through our wholly owned subsidiaries and share the same business
plan of our subsidiaries which provide health services and sale of health products. Agility Health &amp; Wellness Corporation
and its subsidiaries are hereinafter referred to as the “Company”.</t>
  </si>
  <si>
    <t>1. ORGANIZATION AND BUSINESS BACKGROUND Agility Health &amp; Wellness Corporation was
incorporated on June 9, 2016 under the laws of the state of Nevada. The Company, through its subsidiaries, mainly provide health
services and sale of health products.
Company name Place/date of incorporation Principal activities
1. Agility Holding Limited Seychelles / June 3, 2016 Investment Holding
2. Agility Holding (HK) Limited Hong Kong / June 3, 2016 Investment Holding
3. Shenzhen Agility International Investment Consulting Limited China/ September 12, 2016 Investment Holding
4. Dongguan DaoHe Health Consulting Limited China/ March 16, 2016 Retail &amp; Service The fiscal year end of the Company is December
31. At this moment, we operate exclusively through our wholly owned subsidiaries and share the same business plan of our subsidiaries
which provide health services and sale of health products. Agility Health &amp; Wellness Corporation
and its subsidiaries are hereinafter referred to as the “Company”.</t>
  </si>
  <si>
    <t>Going Concern Uncertainties</t>
  </si>
  <si>
    <t xml:space="preserve"> 2. GOING CONCERN
UNCERTAINTIES The accompanying consolidated
financial statements have been prepared assuming that the Company will continue as a going concern. As of February 28, 2017, the
Company suffered an accumulated deficit of $270,050 and the Company had generated $12,822 revenue and had no committed sources
of capital or financing for the reporting period. While the Company
is attempting to generate revenues from providing health service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2. GOING CONCERN UNCERTAINTIES The accompanying consolidated
financial statements have been prepared assuming that the Company will continue as a going concern. As of March 31, 2017, the Company
suffered an accumulated deficit of $313,251 and the Company had generated $13,204 revenue and had no committed sources of capital
or financing for the reporting period. While the Company
is attempting to generate revenues from providing health service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2. GOING CONCERN UNCERTAINTIES The accompanying consolidated
financial statements have been prepared assuming that the Company will continue as a going concern. As of December 31, 2016, the
Company suffered an accumulated deficit of $167,096 and the Company had generated $28,276 revenue and had no committed sources
of capital or financing for the reporting period. While the Company
is attempting to generate revenues from providing health service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Basis of presentation The consolidated financial statements for Agility
Health &amp; Wellness Corporation and its subsidiaries for the period from January 1, 2017 to February 28, 2017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a)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b)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anuary 1, 2017 to February 28, 2017. Cost of revenue Costs of revenue on provision of services primarily
consist of employee compensation and related payroll benefits, company formation cost and other professional fees directly attributable
to cost in related to the services rendered. Cost of revenue includes the purchase cost
of manufactured goods for sale to customers. It excludes purchasing and receiving costs, inspection costs, warehousing costs, internal
transfer costs and other costs of distribution network in cost of revenues. General and administrative expenses General and administrative expenses are primarily
comprised of rent, sales promotion, companies’ incorporation fee and bank charg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Office equipment 5
Computer equipment 5
Leasehold Improvement 3 Expenditures for maintenance and repairs are
expensed as incurred. The gain or loss on the disposal of plant and equipment is the difference between the net sales proceeds
and the carrying amount of the relevant assets and is recognized in the statements of operation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China and is subject to tax in its own jurisdiction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 into US$1 and
HK$ into US$1has been made at the following exchange rates for the respective periods:
As of and for the period ended February 28, 2017
Period-end RMB : US$1 exchange rate 6.872
Period-average RMB : US$1 exchange rate 6.711
Period-end / average HK$ : US$1 exchange rate 7.8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3. SUMMARY OF SIGNIFICANT ACCOUNTING POLICIES Basis of presentation The consolidated financial statements for Agility
Health &amp; Wellness Corporation and its subsidiaries for the period from January 1, 2017 to March 31, 2017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a)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b)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anuary 1, 2017 to March 31, 2017. Cost of revenue Costs of revenue on provision of services primarily
consist of employee compensation and related payroll benefits, company formation cost and other professional fees directly attributable
to cost in related to the services rendered. Cost of revenue includes the purchase cost
of manufactured goods for sale to customers. It excludes purchasing and receiving costs, inspection costs, warehousing costs, internal
transfer costs and other costs of distribution network in cost of revenues. General and administrative expenses General and administrative expenses are primarily
comprised of rent, sales promotion, companies’ incorporation fee and bank charg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Office equipment 5
Computer equipment 5
Leasehold Improvement 3 Expenditures for maintenance and repairs are
expensed as incurred. The gain or loss on the disposal of plant and equipment is the difference between the net sales proceeds
and the carrying amount of the relevant assets and is recognized in the statements of operation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China and is subject to tax in its own jurisdiction.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B into US$1 and
HK$ into US$1has been made at the following exchange rates for the respective periods:
As of and for the period ended March 31, 2017
Period-end RMB : US$1 exchange rate 6.891
Period-average RMB : US$1 exchange rate 6.725
Period-end / average HK$ : US$1 exchange rate 7.8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3. SUMMARY OF SIGNIFICANT ACCOUNTING POLICIES Basis of presentation The consolidated financial statements for Agility
Health &amp; Wellness Corporation and its subsidiaries for the period from June 9, 2016 (Inception) to December 31, 2016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c)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d)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une 9, 2016 to December 31, 2016. Cost of revenue Costs of revenue on provision of services primarily
consist of employee compensation and related payroll benefits, company formation cost and other professional fees directly attributable
to cost in related to the services rendered. Cost of revenue includes the purchase cost
of manufactured goods for sale to customers. It excludes purchasing and receiving costs, inspection costs, warehousing costs, internal
transfer costs and other costs of distribution network in cost of revenues. General and administrative expenses General and administrative expenses are primarily
comprised of rent, sales promotion, companies’ incorporation fee and bank charg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Office equipment 5
Computer equipment 5
Leasehold Improvement 3 Expenditures for maintenance and repairs are
expensed as incurred. The gain or loss on the disposal of plant and equipment is the difference between the net sales proceeds
and the carrying amount of the relevant assets and is recognized in the statements of operation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China and is subject to tax in its own jurisdiction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 into US$1 and
HK$ into US$1has been made at the following exchange rates for the respective periods:
As of and for the period ended December 31, 2016
Period-end RMB : US$1 exchange rate 6.947
Period-average RMB : US$1 exchange rate 6.678
Period-end / average HK $: US$1 exchange rate 7.8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lant and Equipment</t>
  </si>
  <si>
    <t>Property, Plant and Equipment [Abstract]</t>
  </si>
  <si>
    <t xml:space="preserve">4. PLANT AND EQUIPMENT Property and equipment
as of February 28, 2017 are summarized below:
2017
Plant and Equipment $ 44,003
Office equipment 2,983
Leasehold improvement 52,906
Total property and equipment 99,892
Accumulated depreciation (12,246 )
Property and equipment, net $ 87,646 </t>
  </si>
  <si>
    <t xml:space="preserve">4. PLANT AND EQUIPMENT Property and equipment
as of March 31, 2017 are summarized below:
2017
Plant and Equipment $ 44,003
Office equipment 3,179
Leasehold improvement 52,906
Total property and equipment 100,088
Accumulated depreciation (14,529 )
Property and equipment, net $ 85,559 </t>
  </si>
  <si>
    <t xml:space="preserve">4. PLANT AND EQUIPMENT Property and equipment
as of December 31, 2016 are summarized below:
2016
Plant and Equipment $ 42,104
Office equipment 2,983
Leasehold improvement 52,906
Total property and equipment 97,993
Accumulated depreciation (7,713 )
Property and equipment, net $ 90,280 </t>
  </si>
  <si>
    <t>Prepaid Expenses and Deposits</t>
  </si>
  <si>
    <t>Prepaid Expenses And Deposits</t>
  </si>
  <si>
    <t xml:space="preserve">5. PREPAID EXPENSES
AND DEPOSITS Prepaid expenses and
deposits consisted of the following at February 28, 2017.
2017
Prepaid expenses $ 34,451
Deposits and other receivable 45,234
Total prepaid expenses and deposits $ 79,685 </t>
  </si>
  <si>
    <t xml:space="preserve">5. PREPAID EXPENSES
AND DEPOSITS Prepaid expenses and
deposits consisted of the following at March 31, 2017.
2017
Prepaid expenses $ 24,346
Deposits and other receivable 16,040
Total prepaid expenses and deposits $ 40,386 </t>
  </si>
  <si>
    <t xml:space="preserve">5. PREPAID EXPENSES
AND DEPOSITS Prepaid expenses and
deposits consisted of the following at December 31, 2016.
2016
Prepaid expenses $ 29,137
Deposits 11,419
Total prepaid expenses and deposits $ 40,556 </t>
  </si>
  <si>
    <t>Inventories</t>
  </si>
  <si>
    <t>Inventory Disclosure [Abstract]</t>
  </si>
  <si>
    <t xml:space="preserve">6 . INVENTORIES Inventory balance as of February 28, 2017:
2017
Finished goods $ 42,068
Total inventories 42,068 </t>
  </si>
  <si>
    <t xml:space="preserve">6 . INVENTORIES Inventory balance as of March 31, 2017:
2017
Finished goods $ 41.122
Total inventories 41,122 </t>
  </si>
  <si>
    <t xml:space="preserve">6. INVENTORIES Inventory balance as of December 31, 2016:
2016
Finished goods $ 43,735
Total inventories $ 43,735 </t>
  </si>
  <si>
    <t>Accrued Expenses and Other Payables</t>
  </si>
  <si>
    <t>Payables and Accruals [Abstract]</t>
  </si>
  <si>
    <t xml:space="preserve">7. ACCRUED EXPENSES AND OTHER PAYABLES
From January 1, 2017 to February 28, 2017
Accrued expenses $ 43,291
Other payable 4,442
Accrued expenses and other payables $ 47,733 </t>
  </si>
  <si>
    <t xml:space="preserve">7. ACCRUED EXPENSES AND OTHER PAYABLES
From January 1, 2017 to March 31, 2017
Accrued expenses $ 46,550
Other payable 12,989
Accrued expenses and other payables $ 57,539 </t>
  </si>
  <si>
    <t xml:space="preserve">7. ACCRUED EXPENSES AND OTHER PAYABLES
December 31, 2016
Accrued salaries $ 10,065
Accrued other expenses 4,298
Accrued expenses and other payables $ 14,363 </t>
  </si>
  <si>
    <t>Amount Due to Director</t>
  </si>
  <si>
    <t>Amount Due To Director</t>
  </si>
  <si>
    <t>8. AMOUNT DUE TO DIRECTOR As of February 28, 2017, the director of the
Company advanced collectively $1,322 to the Company, which is unsecured, bears no interest and is payable upon demand, for working
capital purpose. Imputed interest is considered insignificant</t>
  </si>
  <si>
    <t>8. AMOUNT DUE TO DIRECTOR As of March 31, 2017, the director of the
Company advanced collectively $1,322 to the Company, which is unsecured, bears no interest and is payable upon demand, for working
capital purpose. Imputed interest is considered insignificant</t>
  </si>
  <si>
    <t>Amount Due to Related Parties</t>
  </si>
  <si>
    <t>Related Party Transactions [Abstract]</t>
  </si>
  <si>
    <t>9. AMOUNT DUE TO RELATED PARTIES As of February 28, 2017, the officer and shareholders
of the Company advanced collectively $280,423 to the Company, which is unsecured, bears no interest and is payable upon demand,
for working capital purpose. Imputed interest is considered insignificant.</t>
  </si>
  <si>
    <t>9. AMOUNT DUE TO RELATED PARTIES As of March 31, 2017, the officer and shareholders
of the Company advanced collectively $262,275 to the Company, which is unsecured, bears no interest and is payable upon demand,
for working capital purpose. Imputed interest is considered insignificant.</t>
  </si>
  <si>
    <t>8. AMOUNT DUE TO RELATED PARTIES As of December 31, 2016, the officer and shareholders
of the Company advanced collectively $323,287 to the Company, which is unsecured, bears no interest and is payable upon demand,
for working capital purpose. Imputed interest is considered insignificant.</t>
  </si>
  <si>
    <t>Related Party Transactions</t>
  </si>
  <si>
    <t>10. RELATED PARTY TRANSACTIONS
From January 1, 2017 to February 28, 2017
Professional Fee
Related Party A $ 60,000 Directors of related party A are the investment
managers of Greenpro Asia Strategic SPC- Greenpro Asia Strategic Fund SP.</t>
  </si>
  <si>
    <t>10. RELATED PARTY TRANSACTIONS
From January 1, 2017 to March 31, 2017
Professional Fee
Related Party A $ 60,000 Directors of related party A are the investment
managers of Greenpro Asia Strategic SPC- Greenpro Asia Strategic Fund SP.</t>
  </si>
  <si>
    <t>Income Taxes</t>
  </si>
  <si>
    <t>Income Tax Disclosure [Abstract]</t>
  </si>
  <si>
    <t>11. INCOME TAXES From the date of inception January 1, 2017
to period ended February 28, 2017, the local (United States) and foreign components of income/(loss) before income taxes were comprised
of the following:
From January 1, 2017 to February 28, 2017
Tax jurisdictions from:
- Local $ (62,732 )
- Foreign, representing
Seychelles -
Hong Kong (2,880 )
China (37,342 )
Loss before income tax $ (102,954 ) The provision for income taxes consisted of
the following:
From January 1, 2017 to February 28, 2017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February 28, 2017, the operations in the United States of
America incurred $62,732 of cumulative net operating losses which can be carried forward to offset future taxable income. The net
operating loss carryforwards begin to expire in 2037, if unutilized. The Company has provided for a full valuation allowance of
$62,732 against the deferred tax assets on the expected future tax benefits from the net operating loss carryforwards as the management
believes it is more likely than not that these assets will not be realized in the future. Seychelles Under the current laws of the Seychelles, Agility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Agility Holding Limited did not do business in Seychelles
from inception to February 28, 2017, and it does not intend to do business in Seychelles in the future. Hong Kong Agility Holding (HK) Limited is subject to
Hong Kong Profits Tax, which is charged at the statutory income rate of 16.5% on its assessable income. The PRC Shenzhen Agility International
Investment Consulting Limited and Dongguan DaoHe Health Consulting Limited are operating in the PRC subject to the Corporate Income
Tax governed by the Income Tax Law of the People’s Republic of China with a unified statutory income tax rate of 25%. For
the period ended February 28, 2017, the Shenzhen Agility International Investment Consulting Limited and Dongguan DaoHe Health
Consulting Limited incurred aggregated net operating loss of $32 and $37,309, respectively. The following table sets forth the significant
components of the aggregate deferred tax assets of the Company as of February 28, 2017:
From January 1, 2017 to February 28, 2017
Deferred tax assets:
Net operating loss carryforwards
-United States of America 62,732
-Hong Kong 2,880
-China 37,341
102,953
Less: valuation allowance (102,953 )
Deferred tax assets - Management believes that it is more likely
than not that the deferred tax assets will not be fully realizable in the future. Accordingly, the Company provided for a full
valuation allowance against its deferred tax assets of $102,953 as of February 28, 2017.</t>
  </si>
  <si>
    <t>11. INCOME TAXES From the date of inception January 1, 2017
to period ended March 31, 2017, the local (United States) and foreign components of income/(loss) before income taxes were comprised
of the following:
From January 1, 2017 to March 31, 2017
Tax jurisdictions from:
- Local $ (74,436 )
- Foreign, representing
Seychelles -
Hong Kong (4,246 )
China (67,473 )
Loss before income tax $ (146,155 ) The provision for income taxes consisted of
the following:
From January 1, 2017 to March 31, 2017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March 31, 2017, the operations in the United States of America
incurred $75,964 of cumulative net operating losses which can be carried forward to offset future taxable income. The net operating
loss carryforwards begin to expire in 2037, if unutilized. The Company has provided for a full valuation allowance of $26,587 against
the deferred tax assets on the expected future tax benefits from the net operating loss carryforwards as the management believes
it is more likely than not that these assets will not be realized in the future. Seychelles Under the current laws of the Seychelles, Agility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Agility Holding Limited did not do business in Seychelles
from inception to March 31, 2017, and it does not intend to do business in Seychelles in the future. Hong Kong Agility Holding (HK) Limited is subject to
Hong Kong Profits Tax, which is charged at the statutory income rate of 16.5% on its assessable income. The PRC Shenzhen Agility International
Investment Consulting Limited and Dongguan DaoHe Health Consulting Limited are operating in the PRC subject to the Corporate Income
Tax governed by the Income Tax Law of the People’s Republic of China with a unified statutory income tax rate of 25%. For
the period ended March 31, 2017, the Shenzhen Agility International Investment Consulting Limited and Dongguan DaoHe Health Consulting
Limited incurred aggregated net operating loss of $1571 and $231,470, respectively. The following table sets forth the significant
components of the aggregate deferred tax assets of the Company as of March 31, 2017:
From January 1, 2017 to March 31, 2017
Deferred tax assets:
Net operating loss carryforwards
-United States of America 26,587
-Hong Kong 701
-China 58,260
85,548
Less: valuation allowance (85, 548 )
Deferred tax assets - Management believes that it is more likely
than not that the deferred tax assets will not be fully realizable in the future. Accordingly, the Company provided for a full
valuation allowance against its deferred tax assets of $85,548 as of March 31, 2017.</t>
  </si>
  <si>
    <t>9. INCOME TAXES From the date of inception June 9, 2016 to
period ended December 31, 2016, the local (United States) and foreign components of income/(loss) before income taxes were comprised
of the following:
From June 9, 2016 to December 31, 2016
Tax jurisdictions from:
- Local $ (1,528 )
- Foreign, representing
Seychelles -
Hong Kong -
China (165,568 )
Loss before income tax $ (167,096 ) The provision for income taxes consisted of
the following:
From June 9, 2016 to December 31, 2016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s of December 31, 2016, the operations in the United States of
America incurred $1,528 of cumulative net operating losses which can be carried forward to offset future taxable income. The net
operating loss carryforwards begin to expire in 2037, if unutilized. The Company has provided for a full valuation allowance of
$1,528 against the deferred tax assets on the expected future tax benefits from the net operating loss carryforwards as the management
believes it is more likely than not that these assets will not be realized in the future. Seychelles Under the current laws of the Seychelles, Agility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Agility Holding Limited did not do business in Seychelles
from inception to December 31, 2016, and it does not intend to do business in Seychelles in the future. Hong Kong Agility Holding (HK) Limited is subject to
Hong Kong Profits Tax, which is charged at the statutory income rate of 16.5% on its assessable income. The PRC Shenzhen Agility International
Investment Consulting Limited and Dongguan DaoHe Health Consulting Limited are operating in the PRC subject to the Corporate Income
Tax governed by the Income Tax Law of the People’s Republic of China with a unified statutory income tax rate of 25%. For
the years ended December 31, 2016, the Shenzhen Agility International Investment Consulting Limited and Dongguan DaoHe Health Consulting
Limited incurred aggregated net operating loss of $1,574 and $163,994, respectively. The following table sets forth the significant
components of the aggregate deferred tax assets of the Company as of December 31, 2016:
From June 9, 2016 to December 31, 2016
Deferred tax assets:
Net operating loss carryforwards
-United States of America 1,528
-Hong Kong -
-China 165,567
167,095
Less: valuation allowance (167,095 )
Deferred tax assets - Management believes that it is more likely
than not that the deferred tax assets will not be fully realizable in the future. Accordingly, the Company provided for a full
valuation allowance against its deferred tax assets of $167,095 as of December 31, 2016.</t>
  </si>
  <si>
    <t>Concentrations of Risk</t>
  </si>
  <si>
    <t>Risks and Uncertainties [Abstract]</t>
  </si>
  <si>
    <t>12. CONCENTRATIONS
OF RISK The Company is exposed to the following concentrations
of risk: (a) Major customers From January 1, 2017
to February 28, 2017, there was one customer who accounted for 10% or more of the income are presented as follows:
As of February 28, 2017
Revenue Percentage of Revenue
Customer A $ 10,431 81.2 %
10,431 81.2 % (b) Major vendors From January 1, 2017
to February 28, 2017, there was three vendors who accounted for 10% or more of the income are presented as follows:
As of February 28, 2017
Cost Percentage of cost
Vendor A $ 2,729 47 %
Vendor B 816 14 %
Vendor C 1,083 19 %
$ 4,628 80 %</t>
  </si>
  <si>
    <t>12. CONCENTRATIONS
OF RISK The Company is exposed to the following concentrations
of risk: (a) Major customers From January 1, 2017
to March 31, 2017, there was one customer who accounted for 10% or more of the income are presented as follows:
As of March 31, 2017
Revenue Percentage of Revenue
Customer A $ 10,431 79 %
10,431 79 % (b) Major vendors From January 1, 2017
to March 31, 2017, there was three vendors who accounted for 10% or more of the income are presented as follows:
As of March 31, 2017
Cost Percentage of cost
Vendor A $ 3,669 43 %
Vendor B 1,953 23 %
Vendor C 1,774 21 %
$ 7,396 87 %</t>
  </si>
  <si>
    <t>10 CONCENTRATIONS
OF RISK The Company is exposed to the following concentrations
of risk: (a) Major customers From June 9, 2016
to December 31, 2016, there was one customer who accounted for 10% or more of the income are presented as follows:
As of December 31, 2016
Revenue Percentage of Revenue
Customer A $ 7,487 26.5 %
$ 7,487 26.5 % (b) Major vendors From June 9, 2016
to December 31, 2016, there was three vendors who accounted for 10% or more of the income are presented as follows:
As of December 31, 2016
Cost Percentage of cost
Vendor A $ 10,226 61 %
Vendor B 4,197 25 %
Vendor C 2,044 12 %
$ 16,467 98 %</t>
  </si>
  <si>
    <t>Commitments and Contingencies</t>
  </si>
  <si>
    <t>Commitments and Contingencies Disclosure [Abstract]</t>
  </si>
  <si>
    <t>13. COMMITMENTS AND CONTINGENCIES During the period ended February 28, 2017,
the Company entered into an agreement with an independent third party to lease office premises in Hong Kong and China on a monthly
basis, for the operations of the Company. The rent expense for the period ended February 28, 2017 was $8,005.</t>
  </si>
  <si>
    <t xml:space="preserve">13. COMMITMENTS AND CONTINGENCIES During the period ended March 31, 2017, the
Company entered into an agreement with an independent third party to lease office premises in Hong Kong and China on a monthly
basis, for the operations of the Company. The rent expense for the period ended March 31, 2017 was $11,802. As of March 31, 2017, the Company has the aggregate
minimal rent payments due in the next one year as follow.
Year ending January 31,
2018 $ 39,725 </t>
  </si>
  <si>
    <t>11. COMMITMENTS AND CONTINGENCIES During the years ended December 31, 2016,
the Company entered into an agreement with an independent third party to lease office premises in Hong Kong and China on a monthly
basis, for the operations of the Company. The rent expense for the period ended December 31, 2016 was $16,689.</t>
  </si>
  <si>
    <t>Shares Issuance</t>
  </si>
  <si>
    <t>14. SHARE ISSUANCE On January 3, 2007, the Company sold 26,000,000 shares to 3 shareholders
at a price of $0.0001 per share. One of the shareholdersis the Company director, Ms Chan Kam Wun and the other two shareholders
are the Company’s advisor who provided strategic advise to the Company at the early stage, so the Company rewarded them
with a lower subscription price. On January 9, 2017, the Company subsequently sold 1,660,000 shares to 14 non-affiliate shareholders
at a higher price of $0.1 per share.</t>
  </si>
  <si>
    <t>Subsequent Events</t>
  </si>
  <si>
    <t>Subsequent Events [Abstract]</t>
  </si>
  <si>
    <t>14. SUBSEQUENT EVENTS In accordance with ASC Topic 855, “ Subsequent
Events</t>
  </si>
  <si>
    <t xml:space="preserve">15. SUBSEQUENT EVENTS In accordance with ASC Topic 855, “ Subsequent
Events In June,2017 the Company received a total
of $255,282 of convertible promissory notes from accredited investors who reside in Hong Kong and China with conversion price
of the convertible notes is $0.3 per share. The Convertible Notes bear 3% quarterly simple interest with a maturity of half year. </t>
  </si>
  <si>
    <t>12. SUBSEQUENT EVENTS In accordance with ASC Topic 855, “ Subsequent
Events</t>
  </si>
  <si>
    <t>Summary of Significant Accounting Policies (Policies)</t>
  </si>
  <si>
    <t>Basis of Presentation</t>
  </si>
  <si>
    <t>Basis of presentation The consolidated financial statements for
Agility Health &amp; Wellness Corporation and its subsidiaries for the period from January 1, 2017 to February 28, 2017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t>
  </si>
  <si>
    <t>Basis of presentation The consolidated financial statements for
Agility Health &amp; Wellness Corporation and its subsidiaries for the period from January 1, 2017 to March 31, 2017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t>
  </si>
  <si>
    <t>Basis of presentation The consolidated financial statements for
Agility Health &amp; Wellness Corporation and its subsidiaries for the period from June 9, 2016 (Inception) to December 31, 2016
are prepared in accordance with accounting principles generally accepted in the United States of America (“US GAAP”)
and include the accounts of Agility Health &amp; Wellness Corporation and its wholly owned subsidiaries. Intercompany accounts
and transactions have been eliminated in consolidation. The Company has adopted December 31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a)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b)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anuary 1, 2017 to February 28, 2017.</t>
  </si>
  <si>
    <t>Revenue recognition In accordance with Financial Accounting Standards
Board (“FASB”) Accounting Standards Codification (“ASC”) Topic 605, “Revenue Recognition”
(a)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b)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anuary 1, 2017 to March 31, 2017.</t>
  </si>
  <si>
    <t>Revenue recognition In accordance with Financial Accounting Standards
Board (“FASB”) Accounting Standards Codification (“ASC”) Topic 605, “Revenue Recognition”
(c) Revenue from the provision of (i) diagnose patients’ disease, (ii) detoxify patients’ bodies, (iii) Tibetan herb treatment, (iv) meridian therapy, (v) magnetic therapy and (iv) tea therapy and these services are recognized when there is (i) an existence of contract or an arrangement (ii) services are rendered.
(d) Revenue from supplies of health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rom June 9, 2016 to December 31, 2016.</t>
  </si>
  <si>
    <t>Cost of Revenue</t>
  </si>
  <si>
    <t>Cost of revenue Costs of revenue on provision of services primarily
consist of employee compensation and related payroll benefits, company formation cost and other professional fees directly attributable
to cost in related to the services rendered. Cost of revenue includes the purchase cost
of manufactured goods for sale to customers. It excludes purchasing and receiving costs, inspection costs, warehousing costs,
internal transfer costs and other costs of distribution network in cost of revenues.</t>
  </si>
  <si>
    <t>General and Administrative Expenses</t>
  </si>
  <si>
    <t>General and administrative expenses General and administrative expenses are primarily
comprised of rent, sales promotion, companies’ incorporation fee and bank charg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ventories Inventories consisting of products available
for sell, are stated at the lower of cost or market value. Cost of inventory is determined using the first-in, first-out (FIFO)
method. Inventory reserve will be recorded to write down the cost of inventory to the estimated market value in case of slow-moving
merchandise and damaged goods, which is dependent upon factors such as historical and forecasted consumer demand, and promotional
environment. The Company takes ownership, risks and rewards of the products purchased.</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Office equipment 5
Computer equipment 5
Leasehold Improvement 3 Expenditures for maintenance and repairs are
expensed as incurred. The gain or loss on the disposal of plant and equipment is the difference between the net sales proceeds
and the carrying amount of the relevant assets and is recognized in the statements of operation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China and is subject to tax in its own jurisdiction</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and China and is subject to tax in its own jurisdiction.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 into US$1 and
HK$ into US$1has been made at the following exchange rates for the respective periods:
As of and for the period ended February 28, 2017
Period-end RMB : US$1 exchange rate 6.872
Period-average RMB : US$1 exchange rate 6.711
Period-end / average HK$ : US$1 exchange rate 7.8 </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B into US$1 and
HK$ into US$1has been made at the following exchange rates for the respective periods:
As of and for the period ended March 31, 2017
Period-end RMB : US$1 exchange rate 6.891
Period-average RMB : US$1 exchange rate 6.725
Period-end / average HK$ : US$1 exchange rate 7.8 </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reporting currency of the Company is the United States Dollars (“US$”) and
the accompanying financial statements have been expressed in US$. In addition, the Company’s operating subsidiaries maintain
their books and record in a local currency Renminbi (“RMB”), which is also the respective functional currencies for
each subsidiary as they are the primary currency of the economic environment in which each subsidiary operates. In general, for consolidation purposes, assets
and liabilities of its subsidiary whose functional currency is not the US$ are translated into US$, in accordance with ASC Topic
830-30, “ Translation of Financial Statement Translation of amounts from RM into US$1 and
HK$ into US$1has been made at the following exchange rates for the respective periods:
As of and for the period ended December 31, 2016
Period-end RMB : US$1 exchange rate 6.947
Period-average RMB : US$1 exchange rate 6.678
Period-end / average HK $: US$1 exchange rate 7.8 </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lant and Equipment Expected Useful Lives</t>
  </si>
  <si>
    <t xml:space="preserve">Depreciation is calculated on the straight-line
basis over the following expected useful lives from the date on which they become fully operational:
Expected useful life
Office equipment 5
Computer equipment 5
Leasehold Improvement 3 </t>
  </si>
  <si>
    <t>Schedule of Foreign Currency Translation Exchange Rates</t>
  </si>
  <si>
    <t xml:space="preserve">Translation of amounts from RM into US$1 and
HK$ into US$1has been made at the following exchange rates for the respective periods:
As of and for the period ended February 28, 2017
Period-end RMB : US$1 exchange rate 6.872
Period-average RMB : US$1 exchange rate 6.711
Period-end / average HK$ : US$1 exchange rate 7.8 </t>
  </si>
  <si>
    <t xml:space="preserve">Translation of amounts from RMB into US$1 and
HK$ into US$1has been made at the following exchange rates for the respective periods:
As of and for the period ended March 31, 2017
Period-end RMB : US$1 exchange rate 6.891
Period-average RMB : US$1 exchange rate 6.725
Period-end / average HK$ : US$1 exchange rate 7.8 </t>
  </si>
  <si>
    <t xml:space="preserve">Translation of amounts from RM into US$1 and
HK$ into US$1has been made at the following exchange rates for the respective periods:
As of and for the period ended December 31, 2016
Period-end RMB : US$1 exchange rate 6.947
Period-average RMB : US$1 exchange rate 6.678
Period-end / average HK $: US$1 exchange rate 7.8 </t>
  </si>
  <si>
    <t>Plant and Equipment (Tables)</t>
  </si>
  <si>
    <t>Schedule of Property and Equipment</t>
  </si>
  <si>
    <t xml:space="preserve">Property and equipment
as of February 28, 2017 are summarized below:
2017
Plant and Equipment $ 44,003
Office equipment 2,983
Leasehold improvement 52,906
Total property and equipment 99,892
Accumulated depreciation (12,246 )
Property and equipment, net $ 87,646 </t>
  </si>
  <si>
    <t xml:space="preserve">Property and equipment
as of March 31, 2017 are summarized below:
2017
Plant and Equipment $ 44,003
Office equipment 3,179
Leasehold improvement 52,906
Total property and equipment 100,088
Accumulated depreciation (14,529 )
Property and equipment, net $ 85,559 </t>
  </si>
  <si>
    <t xml:space="preserve">Property and equipment
as of December 31, 2016 are summarized below:
2016
Plant and Equipment $ 42,104
Office equipment 2,983
Leasehold improvement 52,906
Total property and equipment 97,993
Accumulated depreciation (7,713 )
Property and equipment, net $ 90,280 </t>
  </si>
  <si>
    <t>Prepaid Expenses and Deposits (Tables)</t>
  </si>
  <si>
    <t>Prepaid Expenses And Deposits Tables</t>
  </si>
  <si>
    <t>Schedule of Prepaid Expenses and Deposits</t>
  </si>
  <si>
    <t xml:space="preserve">Prepaid expenses and
deposits consisted of the following at February 28, 2017.
2017
Prepaid expenses $ 34,451
Deposits and other receivable 45,234
Total prepaid expenses and deposits $ 79,685 </t>
  </si>
  <si>
    <t xml:space="preserve">Prepaid expenses and
deposits consisted of the following at March 31, 2017.
2017
Prepaid expenses $ 24,346
Deposits and other receivable 16,040
Total prepaid expenses and deposits $ 40,386 </t>
  </si>
  <si>
    <t xml:space="preserve">Prepaid expenses and
deposits consisted of the following at December 31, 2016.
2016
Prepaid expenses $ 29,137
Deposits 11,419
Total prepaid expenses and deposits $ 40,556 </t>
  </si>
  <si>
    <t>Inventories (Tables)</t>
  </si>
  <si>
    <t>Schedule of Inventories</t>
  </si>
  <si>
    <t xml:space="preserve">Inventory balance as of February 28, 2017:
2017
Finished goods $ 42,068
Total inventories 42,068 </t>
  </si>
  <si>
    <t xml:space="preserve">Inventory balance as of March 31, 2017:
2017
Finished goods $ 41.122
Total inventories 41,122 </t>
  </si>
  <si>
    <t xml:space="preserve">Inventory balance as of December 31, 2016:
2016
Finished goods $ 43,735
Total inventories $ 43,735 </t>
  </si>
  <si>
    <t>Accrued Expenses and Other Payables (Tables)</t>
  </si>
  <si>
    <t>Schedule of Accrued Expenses and Other Payables</t>
  </si>
  <si>
    <t xml:space="preserve">From January 1, 2017 to February 28, 2017
Accrued expenses $ 43,291
Other payable 4,442
Accrued expenses and other payables $ 47,733 </t>
  </si>
  <si>
    <t xml:space="preserve">From January 1, 2017 to March 31, 2017
Accrued expenses $ 46,550
Other payable 12,989
Accrued expenses and other payables $ 57,539 </t>
  </si>
  <si>
    <t xml:space="preserve">December 31, 2016
Accrued salaries $ 10,065
Accrued other expenses 4,298
Accrued expenses and other payables $ 14,363 </t>
  </si>
  <si>
    <t>Related Party Transactions (Table)</t>
  </si>
  <si>
    <t>Schedule of Related Party Transactions</t>
  </si>
  <si>
    <t xml:space="preserve">From January 1, 2017 to February 28, 2017
Professional Fee
Related Party A $ 60,000 </t>
  </si>
  <si>
    <t xml:space="preserve">From January 1, 2017 to March 31, 2017
Professional Fee
Related Party A $ 60,000 </t>
  </si>
  <si>
    <t>Income Taxes (Tables)</t>
  </si>
  <si>
    <t>Schedule of Income before Income Tax, Domestic and Foreign</t>
  </si>
  <si>
    <t>From the date of inception January 1, 2017
to period ended February 28, 2017, the local (United States) and foreign components of income/(loss) before income taxes were comprised
of the following:
From January 1, 2017 to February 28, 2017
Tax jurisdictions from:
- Local $ (62,732 )
- Foreign, representing
Seychelles -
Hong Kong (2,880 )
China (37,342 )
Loss before income tax $ (102,954 )</t>
  </si>
  <si>
    <t>From the date of inception January 1, 2017
to period ended March 31, 2017, the local (United States) and foreign components of income/(loss) before income taxes were comprised
of the following:
From January 1, 2017 to March 31, 2017
Tax jurisdictions from:
- Local $ (74,436 )
- Foreign, representing
Seychelles -
Hong Kong (4,246 )
China (67,473 )
Loss before income tax $ (146,155 )</t>
  </si>
  <si>
    <t>From the date of inception June 9, 2016 to
period ended December 31, 2016, the local (United States) and foreign components of income/(loss) before income taxes were comprised
of the following:
From June 9, 2016 to December 31, 2016
Tax jurisdictions from:
- Local $ (1,528 )
- Foreign, representing
Seychelles -
Hong Kong -
China (165,568 )
Loss before income tax $ (167,096 )</t>
  </si>
  <si>
    <t>Schedule of Components of Income Tax Expense (Benefit)</t>
  </si>
  <si>
    <t xml:space="preserve">The provision for income taxes consisted of
the following:
From January 1, 2017 to February 28, 2017
Current:
- Local $ -
- Foreign -
Deferred:
- Local -
- Foreign -
Income tax expense $ - </t>
  </si>
  <si>
    <t xml:space="preserve">The provision for income taxes consisted of
the following:
From January 1, 2017 to March 31, 2017
Current:
- Local $ -
- Foreign -
Deferred:
- Local -
- Foreign -
Income tax expense $ - </t>
  </si>
  <si>
    <t xml:space="preserve">The provision for income taxes consisted of
the following:
From June 9, 2016 to December 31, 2016
Current:
- Local $ -
- Foreign -
Deferred:
- Local -
- Foreign -
Income tax expense $ - </t>
  </si>
  <si>
    <t>Schedule of Deferred Tax Assets and Liabilities</t>
  </si>
  <si>
    <t xml:space="preserve">The following table sets forth the significant
components of the aggregate deferred tax assets of the Company as of February 28, 2017:
From January 1, 2017 to February 28, 2017
Deferred tax assets:
Net operating loss carryforwards
-United States of America 62,732
-Hong Kong 2,880
-China 37,341
102,953
Less: valuation allowance (102,953 )
Deferred tax assets - </t>
  </si>
  <si>
    <t xml:space="preserve">The following table sets forth the significant
components of the aggregate deferred tax assets of the Company as of March 31, 2017:
From January 1, 2017 to March 31, 2017
Deferred tax assets:
Net operating loss carryforwards
-United States of America 26,587
-Hong Kong 701
-China 58,260
85,548
Less: valuation allowance (85, 548 )
Deferred tax assets - </t>
  </si>
  <si>
    <t xml:space="preserve">The following table sets forth the significant
components of the aggregate deferred tax assets of the Company as of December 31, 2016:
From June 9, 2016 to December 31, 2016
Deferred tax assets:
Net operating loss carryforwards
-United States of America 1,528
-Hong Kong -
-China 165,567
167,095
Less: valuation allowance (167,095 )
Deferred tax assets - </t>
  </si>
  <si>
    <t>Concentrations of Risk (Tables)</t>
  </si>
  <si>
    <t>Schedule of Concentrations of Risk</t>
  </si>
  <si>
    <t>From January 1, 2017
to February 28, 2017, there was one customer who accounted for 10% or more of the income are presented as follows:
As of February 28, 2017
Revenue Percentage of Revenue
Customer A $ 10,431 81.2 %
10,431 81.2 % From January 1, 2017
to February 28, 2017, there was three vendors who accounted for 10% or more of the income are presented as follows:
As of February 28, 2017
Cost Percentage of cost
Vendor A $ 2,729 47 %
Vendor B 816 14 %
Vendor C 1,083 19 %
$ 4,628 80 %</t>
  </si>
  <si>
    <t>From January 1, 2017
to March 31, 2017, there was one customer who accounted for 10% or more of the income are presented as follows:
As of March 31, 2017
Revenue Percentage of Revenue
Customer A $ 10,431 79 %
10,431 79 % From January 1, 2017
to March 31, 2017, there was three vendors who accounted for 10% or more of the income are presented as follows:
As of March 31, 2017
Cost Percentage of cost
Vendor A $ 3,669 43 %
Vendor B 1,953 23 %
Vendor C 1,774 21 %
$ 7,396 87 %</t>
  </si>
  <si>
    <t>From June 9, 2016
to December 31, 2016, there was one customer who accounted for 10% or more of the income are presented as follows:
As of December 31, 2016
Revenue Percentage of Revenue
Customer A $ 7,487 26.5 %
$ 7,487 26.5 % From June 9, 2016
to December 31, 2016, there was three vendors who accounted for 10% or more of the income are presented as follows:
As of December 31, 2016
Cost Percentage of cost
Vendor A $ 10,226 61 %
Vendor B 4,197 25 %
Vendor C 2,044 12 %
$ 16,467 98 %</t>
  </si>
  <si>
    <t>Commitments and Contingencies (Tables)</t>
  </si>
  <si>
    <t>Schedule of Future Minimal Rent Payment</t>
  </si>
  <si>
    <t xml:space="preserve">As of March 31, 2017, the Company has the aggregate
minimal rent payments due in the next one year as follow.
Year ending January 31,
2018 $ 39,725 </t>
  </si>
  <si>
    <t>Going Concern Uncertainties (Details Narrative) - USD ($)</t>
  </si>
  <si>
    <t>Revenue</t>
  </si>
  <si>
    <t>Summary of Significant Accounting Policies - Schedule of Plant and Equipment Expected Useful Lives (Details)</t>
  </si>
  <si>
    <t>Office Equipment [Member]</t>
  </si>
  <si>
    <t>Plant and equipment expected useful lives</t>
  </si>
  <si>
    <t>5 years</t>
  </si>
  <si>
    <t>Computer Equipment [Member]</t>
  </si>
  <si>
    <t>Leasehold Improvements [Member]</t>
  </si>
  <si>
    <t>3 years</t>
  </si>
  <si>
    <t>Summary of Significant Accounting Policies - Schedule of Foreign Currency Translation Exchange Rates (Details)</t>
  </si>
  <si>
    <t>Period End RMB [Member]</t>
  </si>
  <si>
    <t>Foreign currency exchange rate, translation</t>
  </si>
  <si>
    <t>Period Average RMB [Member]</t>
  </si>
  <si>
    <t>Period/End Average HK [Member]</t>
  </si>
  <si>
    <t>Plant and Equipment - Schedule of Property and Equipment (Details) - USD ($)</t>
  </si>
  <si>
    <t>Total property and equipment</t>
  </si>
  <si>
    <t>Accumulated depreciation</t>
  </si>
  <si>
    <t>Property and equipment, net</t>
  </si>
  <si>
    <t>Plant and Equipment [Member]</t>
  </si>
  <si>
    <t>Prepaid Expenses and Deposits - Schedule of Prepaid Expenses and Deposits (Details) - USD ($)</t>
  </si>
  <si>
    <t>Prepaid Expenses And Deposits - Schedule Of Prepaid Expenses And Deposits Details</t>
  </si>
  <si>
    <t>Prepaid expenses</t>
  </si>
  <si>
    <t>Deposits and other receivable</t>
  </si>
  <si>
    <t>Total prepaid expenses and deposits</t>
  </si>
  <si>
    <t>Inventories - Schedule of Inventories (Details) - USD ($)</t>
  </si>
  <si>
    <t>Inventories - Schedule Of Inventories Details</t>
  </si>
  <si>
    <t>Finished goods</t>
  </si>
  <si>
    <t>Total inventories</t>
  </si>
  <si>
    <t>Accrued Expenses and Other Payables - Schedule of Accrued Expenses and Other Payables (Details) - USD ($)</t>
  </si>
  <si>
    <t>Accrued Expenses And Other Payables - Schedule Of Accrued Expenses And Other Payables Details</t>
  </si>
  <si>
    <t>Accrued expenses</t>
  </si>
  <si>
    <t>Other payable</t>
  </si>
  <si>
    <t>Amount Due to Director (Details Narrative) - USD ($)</t>
  </si>
  <si>
    <t>Notes to Financial Statements</t>
  </si>
  <si>
    <t>Amount Due to Related Parties (Details Narrative) - USD ($)</t>
  </si>
  <si>
    <t>Amount Due To Related Parties Details Narrative</t>
  </si>
  <si>
    <t>Related Party Transactions - Schedule of Related Party Transactions (Details) - USD ($)</t>
  </si>
  <si>
    <t>Related Party A [Member]</t>
  </si>
  <si>
    <t>Professional Fee</t>
  </si>
  <si>
    <t>Income Taxes (Details Narrative) - USD ($)</t>
  </si>
  <si>
    <t>Valuation allowance deferred tax assets</t>
  </si>
  <si>
    <t>United States of America [Member]</t>
  </si>
  <si>
    <t>Net operating loss carryforwards</t>
  </si>
  <si>
    <t>Net operating loss carryforwards expire date</t>
  </si>
  <si>
    <t>Valuation allowance</t>
  </si>
  <si>
    <t>Agility Holding (HK) Limited [Member]</t>
  </si>
  <si>
    <t>Statutory income tax rate</t>
  </si>
  <si>
    <t>16.50%</t>
  </si>
  <si>
    <t>People's Republic of China [Member]</t>
  </si>
  <si>
    <t>25.00%</t>
  </si>
  <si>
    <t>Shenzhen Agility International Investment Consulting Limited [Member]</t>
  </si>
  <si>
    <t>Dongguan DaoHe Health Consulting Limited [Member]</t>
  </si>
  <si>
    <t>Income Taxes - Schedule of Income before Income Tax, Domestic and Foreign (Details) - USD ($)</t>
  </si>
  <si>
    <t>Local</t>
  </si>
  <si>
    <t>Seychelles [Member]</t>
  </si>
  <si>
    <t>Foreign</t>
  </si>
  <si>
    <t>Hong Kong [Member]</t>
  </si>
  <si>
    <t>China [Member]</t>
  </si>
  <si>
    <t>Income Taxes - Schedule of Components of Income Tax Expense (Benefit) (Details) - USD ($)</t>
  </si>
  <si>
    <t>Current: Local</t>
  </si>
  <si>
    <t>Current: Foreign</t>
  </si>
  <si>
    <t>Deferred: Local</t>
  </si>
  <si>
    <t>Deferred: Foreign</t>
  </si>
  <si>
    <t>Income tax expense (benefit)</t>
  </si>
  <si>
    <t>Income Taxes - Schedule of Deferred Tax Assets and Liabilities (Details) - USD ($)</t>
  </si>
  <si>
    <t>Deferred tax assets gross</t>
  </si>
  <si>
    <t>Less: valuation allowance</t>
  </si>
  <si>
    <t>Deferred tax assets</t>
  </si>
  <si>
    <t>Concentrations of Risk (Details Narrative)</t>
  </si>
  <si>
    <t>Customer [Member]</t>
  </si>
  <si>
    <t>Percentage of concentrations of risk</t>
  </si>
  <si>
    <t>10.00%</t>
  </si>
  <si>
    <t>Vendors [Member]</t>
  </si>
  <si>
    <t>Concentrations of Risk - Schedule of Concentrations of Risk (Details) - USD ($)</t>
  </si>
  <si>
    <t>Sales Revenue, Net [Member]</t>
  </si>
  <si>
    <t>81.20%</t>
  </si>
  <si>
    <t>79.00%</t>
  </si>
  <si>
    <t>26.50%</t>
  </si>
  <si>
    <t>Accounts Payable [Member]</t>
  </si>
  <si>
    <t>80.00%</t>
  </si>
  <si>
    <t>87.00%</t>
  </si>
  <si>
    <t>98.00%</t>
  </si>
  <si>
    <t>Accounts payable</t>
  </si>
  <si>
    <t>Customer A [Member] | Sales Revenue, Net [Member]</t>
  </si>
  <si>
    <t>Vendor A [Member] | Accounts Payable [Member]</t>
  </si>
  <si>
    <t>47.00%</t>
  </si>
  <si>
    <t>43.00%</t>
  </si>
  <si>
    <t>61.00%</t>
  </si>
  <si>
    <t>Vendor B [Member] | Accounts Payable [Member]</t>
  </si>
  <si>
    <t>14.00%</t>
  </si>
  <si>
    <t>23.00%</t>
  </si>
  <si>
    <t>Vendor C [Member] | Accounts Payable [Member]</t>
  </si>
  <si>
    <t>19.00%</t>
  </si>
  <si>
    <t>21.00%</t>
  </si>
  <si>
    <t>12.00%</t>
  </si>
  <si>
    <t>Commitments and Contingencies (Details Narrative) - USD ($)</t>
  </si>
  <si>
    <t>Rent expense</t>
  </si>
  <si>
    <t>Commitments and Contingencies - Schedule of Future Minimal Rent Payment (Details)</t>
  </si>
  <si>
    <t>Mar. 31, 2017USD ($)</t>
  </si>
  <si>
    <t>Shares Issuance (Details Narrative) - $ / shares</t>
  </si>
  <si>
    <t>Jan. 09, 2017</t>
  </si>
  <si>
    <t>Jan. 03, 2007</t>
  </si>
  <si>
    <t>Number of stock sold</t>
  </si>
  <si>
    <t>Sale of stock price per share</t>
  </si>
  <si>
    <t>Subsequent Events (Details Narrative) - Subsequent Event [Member] - Convertible Promissory Notes [Member] - Accredited Investors [Member]</t>
  </si>
  <si>
    <t>1 Months Ended</t>
  </si>
  <si>
    <t>Jun. 30, 2017USD ($)$ / shares</t>
  </si>
  <si>
    <t>Proceeds from convertible promissory notes | $</t>
  </si>
  <si>
    <t>Debt conversion price per share | $ / shares</t>
  </si>
  <si>
    <t>Debt bear interest rate</t>
  </si>
  <si>
    <t>3.00%</t>
  </si>
  <si>
    <t>Debt maturity term</t>
  </si>
  <si>
    <t>6 month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861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125</v>
      </c>
      <c r="B1" s="2" t="s">
        <v>56</v>
      </c>
      <c r="C1" s="2" t="s">
        <v>1</v>
      </c>
      <c r="D1" s="2" t="s">
        <v>57</v>
      </c>
    </row>
    <row r="2" spans="1:4">
      <c r="B2" s="2" t="s">
        <v>18</v>
      </c>
      <c r="C2" s="2" t="s">
        <v>2</v>
      </c>
      <c r="D2" s="2" t="s">
        <v>19</v>
      </c>
    </row>
    <row r="3" spans="1:4">
      <c r="A3" s="3" t="s">
        <v>126</v>
      </c>
    </row>
    <row r="4" spans="1:4">
      <c r="A4" s="4" t="s">
        <v>125</v>
      </c>
      <c r="B4" s="4" t="s">
        <v>127</v>
      </c>
      <c r="C4" s="4" t="s">
        <v>128</v>
      </c>
      <c r="D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130</v>
      </c>
      <c r="B1" s="2" t="s">
        <v>56</v>
      </c>
      <c r="C1" s="2" t="s">
        <v>1</v>
      </c>
      <c r="D1" s="2" t="s">
        <v>57</v>
      </c>
    </row>
    <row r="2" spans="1:4">
      <c r="B2" s="2" t="s">
        <v>18</v>
      </c>
      <c r="C2" s="2" t="s">
        <v>2</v>
      </c>
      <c r="D2" s="2" t="s">
        <v>19</v>
      </c>
    </row>
    <row r="3" spans="1:4">
      <c r="A3" s="3" t="s">
        <v>131</v>
      </c>
    </row>
    <row r="4" spans="1:4">
      <c r="A4" s="4" t="s">
        <v>130</v>
      </c>
      <c r="B4" s="4" t="s">
        <v>132</v>
      </c>
      <c r="C4" s="4" t="s">
        <v>133</v>
      </c>
      <c r="D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35</v>
      </c>
      <c r="B1" s="2" t="s">
        <v>56</v>
      </c>
      <c r="C1" s="2" t="s">
        <v>1</v>
      </c>
      <c r="D1" s="2" t="s">
        <v>57</v>
      </c>
    </row>
    <row r="2" spans="1:4">
      <c r="B2" s="2" t="s">
        <v>18</v>
      </c>
      <c r="C2" s="2" t="s">
        <v>2</v>
      </c>
      <c r="D2" s="2" t="s">
        <v>19</v>
      </c>
    </row>
    <row r="3" spans="1:4">
      <c r="A3" s="3" t="s">
        <v>136</v>
      </c>
    </row>
    <row r="4" spans="1:4">
      <c r="A4" s="4" t="s">
        <v>135</v>
      </c>
      <c r="B4" s="4" t="s">
        <v>137</v>
      </c>
      <c r="C4" s="4" t="s">
        <v>138</v>
      </c>
      <c r="D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80"/>
  </cols>
  <sheetData>
    <row r="1" spans="1:4">
      <c r="A1" s="1" t="s">
        <v>140</v>
      </c>
      <c r="B1" s="2" t="s">
        <v>56</v>
      </c>
      <c r="C1" s="2" t="s">
        <v>1</v>
      </c>
      <c r="D1" s="2" t="s">
        <v>57</v>
      </c>
    </row>
    <row r="2" spans="1:4">
      <c r="B2" s="2" t="s">
        <v>18</v>
      </c>
      <c r="C2" s="2" t="s">
        <v>2</v>
      </c>
      <c r="D2" s="2" t="s">
        <v>19</v>
      </c>
    </row>
    <row r="3" spans="1:4">
      <c r="A3" s="3" t="s">
        <v>141</v>
      </c>
    </row>
    <row r="4" spans="1:4">
      <c r="A4" s="4" t="s">
        <v>140</v>
      </c>
      <c r="B4" s="4" t="s">
        <v>142</v>
      </c>
      <c r="C4" s="4" t="s">
        <v>143</v>
      </c>
      <c r="D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45</v>
      </c>
      <c r="B1" s="2" t="s">
        <v>56</v>
      </c>
      <c r="C1" s="2" t="s">
        <v>1</v>
      </c>
    </row>
    <row r="2" spans="1:3">
      <c r="B2" s="2" t="s">
        <v>18</v>
      </c>
      <c r="C2" s="2" t="s">
        <v>2</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149</v>
      </c>
      <c r="B1" s="2" t="s">
        <v>56</v>
      </c>
      <c r="C1" s="2" t="s">
        <v>1</v>
      </c>
      <c r="D1" s="2" t="s">
        <v>57</v>
      </c>
    </row>
    <row r="2" spans="1:4">
      <c r="B2" s="2" t="s">
        <v>18</v>
      </c>
      <c r="C2" s="2" t="s">
        <v>2</v>
      </c>
      <c r="D2" s="2" t="s">
        <v>19</v>
      </c>
    </row>
    <row r="3" spans="1:4">
      <c r="A3" s="3" t="s">
        <v>150</v>
      </c>
    </row>
    <row r="4" spans="1:4">
      <c r="A4" s="4" t="s">
        <v>149</v>
      </c>
      <c r="B4" s="4" t="s">
        <v>151</v>
      </c>
      <c r="C4" s="4" t="s">
        <v>152</v>
      </c>
      <c r="D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4</v>
      </c>
      <c r="B1" s="2" t="s">
        <v>56</v>
      </c>
      <c r="C1" s="2" t="s">
        <v>1</v>
      </c>
    </row>
    <row r="2" spans="1:3">
      <c r="B2" s="2" t="s">
        <v>18</v>
      </c>
      <c r="C2" s="2" t="s">
        <v>2</v>
      </c>
    </row>
    <row r="3" spans="1:3">
      <c r="A3" s="3" t="s">
        <v>150</v>
      </c>
    </row>
    <row r="4" spans="1:3">
      <c r="A4" s="4" t="s">
        <v>154</v>
      </c>
      <c r="B4" s="4" t="s">
        <v>155</v>
      </c>
      <c r="C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80"/>
  </cols>
  <sheetData>
    <row r="1" spans="1:4">
      <c r="A1" s="1" t="s">
        <v>157</v>
      </c>
      <c r="B1" s="2" t="s">
        <v>56</v>
      </c>
      <c r="C1" s="2" t="s">
        <v>1</v>
      </c>
      <c r="D1" s="2" t="s">
        <v>57</v>
      </c>
    </row>
    <row r="2" spans="1:4">
      <c r="B2" s="2" t="s">
        <v>18</v>
      </c>
      <c r="C2" s="2" t="s">
        <v>2</v>
      </c>
      <c r="D2" s="2" t="s">
        <v>19</v>
      </c>
    </row>
    <row r="3" spans="1:4">
      <c r="A3" s="3" t="s">
        <v>158</v>
      </c>
    </row>
    <row r="4" spans="1:4">
      <c r="A4" s="4" t="s">
        <v>157</v>
      </c>
      <c r="B4" s="4" t="s">
        <v>159</v>
      </c>
      <c r="C4" s="4" t="s">
        <v>160</v>
      </c>
      <c r="D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162</v>
      </c>
      <c r="B1" s="2" t="s">
        <v>56</v>
      </c>
      <c r="C1" s="2" t="s">
        <v>1</v>
      </c>
      <c r="D1" s="2" t="s">
        <v>57</v>
      </c>
    </row>
    <row r="2" spans="1:4">
      <c r="B2" s="2" t="s">
        <v>18</v>
      </c>
      <c r="C2" s="2" t="s">
        <v>2</v>
      </c>
      <c r="D2" s="2" t="s">
        <v>19</v>
      </c>
    </row>
    <row r="3" spans="1:4">
      <c r="A3" s="3" t="s">
        <v>163</v>
      </c>
    </row>
    <row r="4" spans="1:4">
      <c r="A4" s="4" t="s">
        <v>162</v>
      </c>
      <c r="B4" s="4" t="s">
        <v>164</v>
      </c>
      <c r="C4" s="4" t="s">
        <v>165</v>
      </c>
      <c r="D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167</v>
      </c>
      <c r="B1" s="2" t="s">
        <v>56</v>
      </c>
      <c r="C1" s="2" t="s">
        <v>1</v>
      </c>
      <c r="D1" s="2" t="s">
        <v>57</v>
      </c>
    </row>
    <row r="2" spans="1:4">
      <c r="B2" s="2" t="s">
        <v>18</v>
      </c>
      <c r="C2" s="2" t="s">
        <v>2</v>
      </c>
      <c r="D2" s="2" t="s">
        <v>19</v>
      </c>
    </row>
    <row r="3" spans="1:4">
      <c r="A3" s="3" t="s">
        <v>168</v>
      </c>
    </row>
    <row r="4" spans="1:4">
      <c r="A4" s="4" t="s">
        <v>167</v>
      </c>
      <c r="B4" s="4" t="s">
        <v>169</v>
      </c>
      <c r="C4" s="4" t="s">
        <v>170</v>
      </c>
      <c r="D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56761</v>
      </c>
      <c r="C3" s="6" t="n">
        <v>62727</v>
      </c>
      <c r="D3" s="6" t="n">
        <v>7795</v>
      </c>
    </row>
    <row r="4" spans="1:4">
      <c r="A4" s="4" t="s">
        <v>22</v>
      </c>
      <c r="B4" s="5" t="n">
        <v>41122</v>
      </c>
      <c r="C4" s="5" t="n">
        <v>42068</v>
      </c>
      <c r="D4" s="5" t="n">
        <v>43735</v>
      </c>
    </row>
    <row r="5" spans="1:4">
      <c r="A5" s="4" t="s">
        <v>23</v>
      </c>
      <c r="B5" s="5" t="n">
        <v>40386</v>
      </c>
      <c r="C5" s="5" t="n">
        <v>79685</v>
      </c>
      <c r="D5" s="5" t="n">
        <v>40556</v>
      </c>
    </row>
    <row r="6" spans="1:4">
      <c r="A6" s="4" t="s">
        <v>24</v>
      </c>
      <c r="B6" s="5" t="n">
        <v>138269</v>
      </c>
      <c r="C6" s="5" t="n">
        <v>184480</v>
      </c>
      <c r="D6" s="5" t="n">
        <v>92086</v>
      </c>
    </row>
    <row r="7" spans="1:4">
      <c r="A7" s="3" t="s">
        <v>25</v>
      </c>
    </row>
    <row r="8" spans="1:4">
      <c r="A8" s="4" t="s">
        <v>26</v>
      </c>
      <c r="B8" s="5" t="n">
        <v>85559</v>
      </c>
      <c r="C8" s="5" t="n">
        <v>87646</v>
      </c>
      <c r="D8" s="5" t="n">
        <v>90280</v>
      </c>
    </row>
    <row r="9" spans="1:4">
      <c r="A9" s="4" t="s">
        <v>27</v>
      </c>
      <c r="B9" s="5" t="n">
        <v>85559</v>
      </c>
      <c r="C9" s="5" t="n">
        <v>87646</v>
      </c>
      <c r="D9" s="5" t="n">
        <v>90280</v>
      </c>
    </row>
    <row r="10" spans="1:4">
      <c r="A10" s="4" t="s">
        <v>28</v>
      </c>
      <c r="B10" s="5" t="n">
        <v>223828</v>
      </c>
      <c r="C10" s="5" t="n">
        <v>272126</v>
      </c>
      <c r="D10" s="5" t="n">
        <v>182366</v>
      </c>
    </row>
    <row r="11" spans="1:4">
      <c r="A11" s="3" t="s">
        <v>29</v>
      </c>
    </row>
    <row r="12" spans="1:4">
      <c r="A12" s="4" t="s">
        <v>30</v>
      </c>
      <c r="B12" s="5" t="n">
        <v>262275</v>
      </c>
      <c r="C12" s="5" t="n">
        <v>280423</v>
      </c>
      <c r="D12" s="5" t="n">
        <v>323287</v>
      </c>
    </row>
    <row r="13" spans="1:4">
      <c r="A13" s="4" t="s">
        <v>31</v>
      </c>
      <c r="B13" s="5" t="n">
        <v>1322</v>
      </c>
      <c r="C13" s="5" t="n">
        <v>1322</v>
      </c>
      <c r="D13" s="4" t="s">
        <v>32</v>
      </c>
    </row>
    <row r="14" spans="1:4">
      <c r="A14" s="4" t="s">
        <v>33</v>
      </c>
      <c r="B14" s="5" t="n">
        <v>57539</v>
      </c>
      <c r="C14" s="5" t="n">
        <v>47733</v>
      </c>
      <c r="D14" s="5" t="n">
        <v>14363</v>
      </c>
    </row>
    <row r="15" spans="1:4">
      <c r="A15" s="4" t="s">
        <v>34</v>
      </c>
      <c r="B15" s="5" t="n">
        <v>321136</v>
      </c>
      <c r="C15" s="5" t="n">
        <v>329478</v>
      </c>
      <c r="D15" s="5" t="n">
        <v>337650</v>
      </c>
    </row>
    <row r="16" spans="1:4">
      <c r="A16" s="4" t="s">
        <v>35</v>
      </c>
      <c r="B16" s="5" t="n">
        <v>321136</v>
      </c>
      <c r="C16" s="5" t="n">
        <v>329478</v>
      </c>
      <c r="D16" s="5" t="n">
        <v>337650</v>
      </c>
    </row>
    <row r="17" spans="1:4">
      <c r="A17" s="3" t="s">
        <v>36</v>
      </c>
    </row>
    <row r="18" spans="1:4">
      <c r="A18" s="4" t="s">
        <v>37</v>
      </c>
      <c r="B18" s="4" t="s">
        <v>32</v>
      </c>
      <c r="C18" s="4" t="s">
        <v>32</v>
      </c>
      <c r="D18" s="4" t="s">
        <v>32</v>
      </c>
    </row>
    <row r="19" spans="1:4">
      <c r="A19" s="4" t="s">
        <v>38</v>
      </c>
      <c r="B19" s="5" t="n">
        <v>8200</v>
      </c>
      <c r="C19" s="5" t="n">
        <v>8200</v>
      </c>
      <c r="D19" s="5" t="n">
        <v>5400</v>
      </c>
    </row>
    <row r="20" spans="1:4">
      <c r="A20" s="4" t="s">
        <v>39</v>
      </c>
      <c r="B20" s="5" t="n">
        <v>199800</v>
      </c>
      <c r="C20" s="5" t="n">
        <v>199800</v>
      </c>
      <c r="D20" s="4" t="s">
        <v>32</v>
      </c>
    </row>
    <row r="21" spans="1:4">
      <c r="A21" s="4" t="s">
        <v>40</v>
      </c>
      <c r="B21" s="5" t="n">
        <v>7943</v>
      </c>
      <c r="C21" s="5" t="n">
        <v>4698</v>
      </c>
      <c r="D21" s="5" t="n">
        <v>6412</v>
      </c>
    </row>
    <row r="22" spans="1:4">
      <c r="A22" s="4" t="s">
        <v>41</v>
      </c>
      <c r="B22" s="5" t="n">
        <v>-313251</v>
      </c>
      <c r="C22" s="5" t="n">
        <v>-270050</v>
      </c>
      <c r="D22" s="5" t="n">
        <v>-167096</v>
      </c>
    </row>
    <row r="23" spans="1:4">
      <c r="A23" s="4" t="s">
        <v>42</v>
      </c>
      <c r="B23" s="5" t="n">
        <v>-97308</v>
      </c>
      <c r="C23" s="5" t="n">
        <v>-57352</v>
      </c>
      <c r="D23" s="5" t="n">
        <v>-155284</v>
      </c>
    </row>
    <row r="24" spans="1:4">
      <c r="A24" s="4" t="s">
        <v>43</v>
      </c>
      <c r="B24" s="6" t="n">
        <v>223828</v>
      </c>
      <c r="C24" s="6" t="n">
        <v>272126</v>
      </c>
      <c r="D24" s="6" t="n">
        <v>182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76"/>
    <col customWidth="1" max="3" min="3" width="80"/>
    <col customWidth="1" max="4" min="4" width="76"/>
  </cols>
  <sheetData>
    <row r="1" spans="1:4">
      <c r="A1" s="1" t="s">
        <v>174</v>
      </c>
      <c r="B1" s="2" t="s">
        <v>56</v>
      </c>
      <c r="C1" s="2" t="s">
        <v>1</v>
      </c>
      <c r="D1" s="2" t="s">
        <v>57</v>
      </c>
    </row>
    <row r="2" spans="1:4">
      <c r="B2" s="2" t="s">
        <v>18</v>
      </c>
      <c r="C2" s="2" t="s">
        <v>2</v>
      </c>
      <c r="D2" s="2" t="s">
        <v>19</v>
      </c>
    </row>
    <row r="3" spans="1:4">
      <c r="A3" s="3" t="s">
        <v>175</v>
      </c>
    </row>
    <row r="4" spans="1:4">
      <c r="A4" s="4" t="s">
        <v>174</v>
      </c>
      <c r="B4" s="4" t="s">
        <v>176</v>
      </c>
      <c r="C4" s="4" t="s">
        <v>177</v>
      </c>
      <c r="D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179</v>
      </c>
      <c r="B1" s="2" t="s">
        <v>56</v>
      </c>
      <c r="C1" s="2" t="s">
        <v>1</v>
      </c>
      <c r="D1" s="2" t="s">
        <v>57</v>
      </c>
    </row>
    <row r="2" spans="1:4">
      <c r="B2" s="2" t="s">
        <v>18</v>
      </c>
      <c r="C2" s="2" t="s">
        <v>2</v>
      </c>
      <c r="D2" s="2" t="s">
        <v>19</v>
      </c>
    </row>
    <row r="3" spans="1:4">
      <c r="A3" s="3" t="s">
        <v>121</v>
      </c>
    </row>
    <row r="4" spans="1:4">
      <c r="A4" s="4" t="s">
        <v>180</v>
      </c>
      <c r="B4" s="4" t="s">
        <v>181</v>
      </c>
      <c r="C4" s="4" t="s">
        <v>182</v>
      </c>
      <c r="D4" s="4" t="s">
        <v>183</v>
      </c>
    </row>
    <row r="5" spans="1:4">
      <c r="A5" s="4" t="s">
        <v>184</v>
      </c>
      <c r="B5" s="4" t="s">
        <v>185</v>
      </c>
      <c r="C5" s="4" t="s">
        <v>185</v>
      </c>
      <c r="D5" s="4" t="s">
        <v>185</v>
      </c>
    </row>
    <row r="6" spans="1:4">
      <c r="A6" s="4" t="s">
        <v>186</v>
      </c>
      <c r="B6" s="4" t="s">
        <v>187</v>
      </c>
      <c r="C6" s="4" t="s">
        <v>188</v>
      </c>
      <c r="D6" s="4" t="s">
        <v>189</v>
      </c>
    </row>
    <row r="7" spans="1:4">
      <c r="A7" s="4" t="s">
        <v>190</v>
      </c>
      <c r="B7" s="4" t="s">
        <v>191</v>
      </c>
      <c r="C7" s="4" t="s">
        <v>191</v>
      </c>
      <c r="D7" s="4" t="s">
        <v>191</v>
      </c>
    </row>
    <row r="8" spans="1:4">
      <c r="A8" s="4" t="s">
        <v>192</v>
      </c>
      <c r="B8" s="4" t="s">
        <v>193</v>
      </c>
      <c r="C8" s="4" t="s">
        <v>193</v>
      </c>
      <c r="D8" s="4" t="s">
        <v>193</v>
      </c>
    </row>
    <row r="9" spans="1:4">
      <c r="A9" s="4" t="s">
        <v>194</v>
      </c>
      <c r="B9" s="4" t="s">
        <v>195</v>
      </c>
      <c r="C9" s="4" t="s">
        <v>195</v>
      </c>
      <c r="D9" s="4" t="s">
        <v>195</v>
      </c>
    </row>
    <row r="10" spans="1:4">
      <c r="A10" s="4" t="s">
        <v>135</v>
      </c>
      <c r="B10" s="4" t="s">
        <v>196</v>
      </c>
      <c r="C10" s="4" t="s">
        <v>196</v>
      </c>
      <c r="D10" s="4" t="s">
        <v>196</v>
      </c>
    </row>
    <row r="11" spans="1:4">
      <c r="A11" s="4" t="s">
        <v>125</v>
      </c>
      <c r="B11" s="4" t="s">
        <v>197</v>
      </c>
      <c r="C11" s="4" t="s">
        <v>197</v>
      </c>
      <c r="D11" s="4" t="s">
        <v>197</v>
      </c>
    </row>
    <row r="12" spans="1:4">
      <c r="A12" s="4" t="s">
        <v>157</v>
      </c>
      <c r="B12" s="4" t="s">
        <v>198</v>
      </c>
      <c r="C12" s="4" t="s">
        <v>199</v>
      </c>
      <c r="D12" s="4" t="s">
        <v>198</v>
      </c>
    </row>
    <row r="13" spans="1:4">
      <c r="A13" s="4" t="s">
        <v>200</v>
      </c>
      <c r="B13" s="4" t="s">
        <v>201</v>
      </c>
      <c r="C13" s="4" t="s">
        <v>201</v>
      </c>
      <c r="D13" s="4" t="s">
        <v>201</v>
      </c>
    </row>
    <row r="14" spans="1:4">
      <c r="A14" s="4" t="s">
        <v>202</v>
      </c>
      <c r="B14" s="4" t="s">
        <v>203</v>
      </c>
      <c r="C14" s="4" t="s">
        <v>204</v>
      </c>
      <c r="D14" s="4" t="s">
        <v>205</v>
      </c>
    </row>
    <row r="15" spans="1:4">
      <c r="A15" s="4" t="s">
        <v>206</v>
      </c>
      <c r="B15" s="4" t="s">
        <v>207</v>
      </c>
      <c r="C15" s="4" t="s">
        <v>208</v>
      </c>
      <c r="D15" s="4" t="s">
        <v>207</v>
      </c>
    </row>
    <row r="16" spans="1:4">
      <c r="A16" s="4" t="s">
        <v>209</v>
      </c>
      <c r="B16" s="4" t="s">
        <v>210</v>
      </c>
      <c r="C16" s="4" t="s">
        <v>210</v>
      </c>
      <c r="D1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211</v>
      </c>
      <c r="B1" s="2" t="s">
        <v>56</v>
      </c>
      <c r="C1" s="2" t="s">
        <v>1</v>
      </c>
      <c r="D1" s="2" t="s">
        <v>57</v>
      </c>
    </row>
    <row r="2" spans="1:4">
      <c r="B2" s="2" t="s">
        <v>18</v>
      </c>
      <c r="C2" s="2" t="s">
        <v>2</v>
      </c>
      <c r="D2" s="2" t="s">
        <v>19</v>
      </c>
    </row>
    <row r="3" spans="1:4">
      <c r="A3" s="3" t="s">
        <v>121</v>
      </c>
    </row>
    <row r="4" spans="1:4">
      <c r="A4" s="4" t="s">
        <v>212</v>
      </c>
      <c r="B4" s="4" t="s">
        <v>213</v>
      </c>
      <c r="C4" s="4" t="s">
        <v>213</v>
      </c>
      <c r="D4" s="4" t="s">
        <v>213</v>
      </c>
    </row>
    <row r="5" spans="1:4">
      <c r="A5" s="4" t="s">
        <v>214</v>
      </c>
      <c r="B5" s="4" t="s">
        <v>215</v>
      </c>
      <c r="C5" s="4" t="s">
        <v>216</v>
      </c>
      <c r="D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218</v>
      </c>
      <c r="B1" s="2" t="s">
        <v>56</v>
      </c>
      <c r="C1" s="2" t="s">
        <v>1</v>
      </c>
      <c r="D1" s="2" t="s">
        <v>57</v>
      </c>
    </row>
    <row r="2" spans="1:4">
      <c r="B2" s="2" t="s">
        <v>18</v>
      </c>
      <c r="C2" s="2" t="s">
        <v>2</v>
      </c>
      <c r="D2" s="2" t="s">
        <v>19</v>
      </c>
    </row>
    <row r="3" spans="1:4">
      <c r="A3" s="3" t="s">
        <v>126</v>
      </c>
    </row>
    <row r="4" spans="1:4">
      <c r="A4" s="4" t="s">
        <v>219</v>
      </c>
      <c r="B4" s="4" t="s">
        <v>220</v>
      </c>
      <c r="C4" s="4" t="s">
        <v>221</v>
      </c>
      <c r="D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s>
  <sheetData>
    <row r="1" spans="1:4">
      <c r="A1" s="1" t="s">
        <v>223</v>
      </c>
      <c r="B1" s="2" t="s">
        <v>56</v>
      </c>
      <c r="C1" s="2" t="s">
        <v>1</v>
      </c>
      <c r="D1" s="2" t="s">
        <v>57</v>
      </c>
    </row>
    <row r="2" spans="1:4">
      <c r="B2" s="2" t="s">
        <v>18</v>
      </c>
      <c r="C2" s="2" t="s">
        <v>2</v>
      </c>
      <c r="D2" s="2" t="s">
        <v>19</v>
      </c>
    </row>
    <row r="3" spans="1:4">
      <c r="A3" s="3" t="s">
        <v>224</v>
      </c>
    </row>
    <row r="4" spans="1:4">
      <c r="A4" s="4" t="s">
        <v>225</v>
      </c>
      <c r="B4" s="4" t="s">
        <v>226</v>
      </c>
      <c r="C4" s="4" t="s">
        <v>227</v>
      </c>
      <c r="D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229</v>
      </c>
      <c r="B1" s="2" t="s">
        <v>56</v>
      </c>
      <c r="C1" s="2" t="s">
        <v>1</v>
      </c>
      <c r="D1" s="2" t="s">
        <v>57</v>
      </c>
    </row>
    <row r="2" spans="1:4">
      <c r="B2" s="2" t="s">
        <v>18</v>
      </c>
      <c r="C2" s="2" t="s">
        <v>2</v>
      </c>
      <c r="D2" s="2" t="s">
        <v>19</v>
      </c>
    </row>
    <row r="3" spans="1:4">
      <c r="A3" s="3" t="s">
        <v>136</v>
      </c>
    </row>
    <row r="4" spans="1:4">
      <c r="A4" s="4" t="s">
        <v>230</v>
      </c>
      <c r="B4" s="4" t="s">
        <v>231</v>
      </c>
      <c r="C4" s="4" t="s">
        <v>232</v>
      </c>
      <c r="D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s>
  <sheetData>
    <row r="1" spans="1:4">
      <c r="A1" s="1" t="s">
        <v>234</v>
      </c>
      <c r="B1" s="2" t="s">
        <v>56</v>
      </c>
      <c r="C1" s="2" t="s">
        <v>1</v>
      </c>
      <c r="D1" s="2" t="s">
        <v>57</v>
      </c>
    </row>
    <row r="2" spans="1:4">
      <c r="B2" s="2" t="s">
        <v>18</v>
      </c>
      <c r="C2" s="2" t="s">
        <v>2</v>
      </c>
      <c r="D2" s="2" t="s">
        <v>19</v>
      </c>
    </row>
    <row r="3" spans="1:4">
      <c r="A3" s="3" t="s">
        <v>141</v>
      </c>
    </row>
    <row r="4" spans="1:4">
      <c r="A4" s="4" t="s">
        <v>235</v>
      </c>
      <c r="B4" s="4" t="s">
        <v>236</v>
      </c>
      <c r="C4" s="4" t="s">
        <v>237</v>
      </c>
      <c r="D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39</v>
      </c>
      <c r="B1" s="2" t="s">
        <v>56</v>
      </c>
      <c r="C1" s="2" t="s">
        <v>1</v>
      </c>
    </row>
    <row r="2" spans="1:3">
      <c r="B2" s="2" t="s">
        <v>18</v>
      </c>
      <c r="C2" s="2" t="s">
        <v>2</v>
      </c>
    </row>
    <row r="3" spans="1:3">
      <c r="A3" s="3" t="s">
        <v>150</v>
      </c>
    </row>
    <row r="4" spans="1:3">
      <c r="A4" s="4" t="s">
        <v>240</v>
      </c>
      <c r="B4" s="4" t="s">
        <v>241</v>
      </c>
      <c r="C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s>
  <sheetData>
    <row r="1" spans="1:4">
      <c r="A1" s="1" t="s">
        <v>243</v>
      </c>
      <c r="B1" s="2" t="s">
        <v>56</v>
      </c>
      <c r="C1" s="2" t="s">
        <v>1</v>
      </c>
      <c r="D1" s="2" t="s">
        <v>57</v>
      </c>
    </row>
    <row r="2" spans="1:4">
      <c r="B2" s="2" t="s">
        <v>18</v>
      </c>
      <c r="C2" s="2" t="s">
        <v>2</v>
      </c>
      <c r="D2" s="2" t="s">
        <v>19</v>
      </c>
    </row>
    <row r="3" spans="1:4">
      <c r="A3" s="3" t="s">
        <v>158</v>
      </c>
    </row>
    <row r="4" spans="1:4">
      <c r="A4" s="4" t="s">
        <v>244</v>
      </c>
      <c r="B4" s="4" t="s">
        <v>245</v>
      </c>
      <c r="C4" s="4" t="s">
        <v>246</v>
      </c>
      <c r="D4" s="4" t="s">
        <v>247</v>
      </c>
    </row>
    <row r="5" spans="1:4">
      <c r="A5" s="4" t="s">
        <v>248</v>
      </c>
      <c r="B5" s="4" t="s">
        <v>249</v>
      </c>
      <c r="C5" s="4" t="s">
        <v>250</v>
      </c>
      <c r="D5" s="4" t="s">
        <v>251</v>
      </c>
    </row>
    <row r="6" spans="1:4">
      <c r="A6" s="4" t="s">
        <v>252</v>
      </c>
      <c r="B6" s="4" t="s">
        <v>253</v>
      </c>
      <c r="C6" s="4" t="s">
        <v>254</v>
      </c>
      <c r="D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v>
      </c>
      <c r="B1" s="2" t="s">
        <v>2</v>
      </c>
      <c r="C1" s="2" t="s">
        <v>18</v>
      </c>
      <c r="D1" s="2" t="s">
        <v>19</v>
      </c>
    </row>
    <row r="2" spans="1:4">
      <c r="A2" s="3" t="s">
        <v>45</v>
      </c>
    </row>
    <row r="3" spans="1:4">
      <c r="A3" s="4" t="s">
        <v>46</v>
      </c>
      <c r="B3" s="7" t="n">
        <v>0.0001</v>
      </c>
      <c r="C3" s="4" t="s">
        <v>47</v>
      </c>
      <c r="D3" s="7" t="n">
        <v>0.0001</v>
      </c>
    </row>
    <row r="4" spans="1:4">
      <c r="A4" s="4" t="s">
        <v>48</v>
      </c>
      <c r="B4" s="5" t="n">
        <v>200000000</v>
      </c>
      <c r="C4" s="5" t="n">
        <v>200000000</v>
      </c>
      <c r="D4" s="5" t="n">
        <v>200000000</v>
      </c>
    </row>
    <row r="5" spans="1:4">
      <c r="A5" s="4" t="s">
        <v>49</v>
      </c>
      <c r="B5" s="4" t="s">
        <v>32</v>
      </c>
      <c r="C5" s="4" t="s">
        <v>32</v>
      </c>
      <c r="D5" s="4" t="s">
        <v>32</v>
      </c>
    </row>
    <row r="6" spans="1:4">
      <c r="A6" s="4" t="s">
        <v>50</v>
      </c>
      <c r="B6" s="4" t="s">
        <v>32</v>
      </c>
      <c r="C6" s="4" t="s">
        <v>32</v>
      </c>
      <c r="D6" s="4" t="s">
        <v>32</v>
      </c>
    </row>
    <row r="7" spans="1:4">
      <c r="A7" s="4" t="s">
        <v>51</v>
      </c>
      <c r="B7" s="7" t="n">
        <v>0.0001</v>
      </c>
      <c r="C7" s="7" t="n">
        <v>0.0001</v>
      </c>
      <c r="D7" s="7" t="n">
        <v>0.0001</v>
      </c>
    </row>
    <row r="8" spans="1:4">
      <c r="A8" s="4" t="s">
        <v>52</v>
      </c>
      <c r="B8" s="5" t="n">
        <v>680000000</v>
      </c>
      <c r="C8" s="5" t="n">
        <v>680000000</v>
      </c>
      <c r="D8" s="5" t="n">
        <v>680000000</v>
      </c>
    </row>
    <row r="9" spans="1:4">
      <c r="A9" s="4" t="s">
        <v>53</v>
      </c>
      <c r="B9" s="5" t="n">
        <v>82000000</v>
      </c>
      <c r="C9" s="5" t="n">
        <v>82000000</v>
      </c>
      <c r="D9" s="5" t="n">
        <v>54000000</v>
      </c>
    </row>
    <row r="10" spans="1:4">
      <c r="A10" s="4" t="s">
        <v>54</v>
      </c>
      <c r="B10" s="5" t="n">
        <v>82000000</v>
      </c>
      <c r="C10" s="5" t="n">
        <v>82000000</v>
      </c>
      <c r="D10" s="5" t="n">
        <v>5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256</v>
      </c>
      <c r="B1" s="2" t="s">
        <v>56</v>
      </c>
      <c r="C1" s="2" t="s">
        <v>1</v>
      </c>
      <c r="D1" s="2" t="s">
        <v>57</v>
      </c>
    </row>
    <row r="2" spans="1:4">
      <c r="B2" s="2" t="s">
        <v>18</v>
      </c>
      <c r="C2" s="2" t="s">
        <v>2</v>
      </c>
      <c r="D2" s="2" t="s">
        <v>19</v>
      </c>
    </row>
    <row r="3" spans="1:4">
      <c r="A3" s="3" t="s">
        <v>163</v>
      </c>
    </row>
    <row r="4" spans="1:4">
      <c r="A4" s="4" t="s">
        <v>257</v>
      </c>
      <c r="B4" s="4" t="s">
        <v>258</v>
      </c>
      <c r="C4" s="4" t="s">
        <v>259</v>
      </c>
      <c r="D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4</v>
      </c>
      <c r="B1" s="2" t="s">
        <v>56</v>
      </c>
      <c r="C1" s="2" t="s">
        <v>1</v>
      </c>
      <c r="D1" s="2" t="s">
        <v>57</v>
      </c>
    </row>
    <row r="2" spans="1:4">
      <c r="B2" s="2" t="s">
        <v>18</v>
      </c>
      <c r="C2" s="2" t="s">
        <v>2</v>
      </c>
      <c r="D2" s="2" t="s">
        <v>19</v>
      </c>
    </row>
    <row r="3" spans="1:4">
      <c r="A3" s="3" t="s">
        <v>113</v>
      </c>
    </row>
    <row r="4" spans="1:4">
      <c r="A4" s="4" t="s">
        <v>41</v>
      </c>
      <c r="B4" s="6" t="n">
        <v>-270050</v>
      </c>
      <c r="C4" s="6" t="n">
        <v>-313251</v>
      </c>
      <c r="D4" s="6" t="n">
        <v>-167096</v>
      </c>
    </row>
    <row r="5" spans="1:4">
      <c r="A5" s="4" t="s">
        <v>265</v>
      </c>
      <c r="B5" s="6" t="n">
        <v>12822</v>
      </c>
      <c r="C5" s="6" t="n">
        <v>13204</v>
      </c>
      <c r="D5" s="6" t="n">
        <v>28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6</v>
      </c>
      <c r="B1" s="2" t="s">
        <v>56</v>
      </c>
      <c r="C1" s="2" t="s">
        <v>1</v>
      </c>
      <c r="D1" s="2" t="s">
        <v>57</v>
      </c>
    </row>
    <row r="2" spans="1:4">
      <c r="B2" s="2" t="s">
        <v>18</v>
      </c>
      <c r="C2" s="2" t="s">
        <v>2</v>
      </c>
      <c r="D2" s="2" t="s">
        <v>19</v>
      </c>
    </row>
    <row r="3" spans="1:4">
      <c r="A3" s="4" t="s">
        <v>267</v>
      </c>
    </row>
    <row r="4" spans="1:4">
      <c r="A4" s="4" t="s">
        <v>268</v>
      </c>
      <c r="B4" s="4" t="s">
        <v>269</v>
      </c>
      <c r="C4" s="4" t="s">
        <v>269</v>
      </c>
      <c r="D4" s="4" t="s">
        <v>269</v>
      </c>
    </row>
    <row r="5" spans="1:4">
      <c r="A5" s="4" t="s">
        <v>270</v>
      </c>
    </row>
    <row r="6" spans="1:4">
      <c r="A6" s="4" t="s">
        <v>268</v>
      </c>
      <c r="B6" s="4" t="s">
        <v>269</v>
      </c>
      <c r="C6" s="4" t="s">
        <v>269</v>
      </c>
      <c r="D6" s="4" t="s">
        <v>269</v>
      </c>
    </row>
    <row r="7" spans="1:4">
      <c r="A7" s="4" t="s">
        <v>271</v>
      </c>
    </row>
    <row r="8" spans="1:4">
      <c r="A8" s="4" t="s">
        <v>268</v>
      </c>
      <c r="B8" s="4" t="s">
        <v>272</v>
      </c>
      <c r="C8" s="4" t="s">
        <v>272</v>
      </c>
      <c r="D8"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18</v>
      </c>
      <c r="D1" s="2" t="s">
        <v>19</v>
      </c>
    </row>
    <row r="2" spans="1:4">
      <c r="A2" s="4" t="s">
        <v>274</v>
      </c>
    </row>
    <row r="3" spans="1:4">
      <c r="A3" s="4" t="s">
        <v>275</v>
      </c>
      <c r="B3" s="9" t="n">
        <v>6.891</v>
      </c>
      <c r="C3" s="9" t="n">
        <v>6.872</v>
      </c>
      <c r="D3" s="9" t="n">
        <v>6.947</v>
      </c>
    </row>
    <row r="4" spans="1:4">
      <c r="A4" s="4" t="s">
        <v>276</v>
      </c>
    </row>
    <row r="5" spans="1:4">
      <c r="A5" s="4" t="s">
        <v>275</v>
      </c>
      <c r="B5" s="9" t="n">
        <v>6.725</v>
      </c>
      <c r="C5" s="9" t="n">
        <v>6.711</v>
      </c>
      <c r="D5" s="9" t="n">
        <v>6.678</v>
      </c>
    </row>
    <row r="6" spans="1:4">
      <c r="A6" s="4" t="s">
        <v>277</v>
      </c>
    </row>
    <row r="7" spans="1:4">
      <c r="A7" s="4" t="s">
        <v>275</v>
      </c>
      <c r="B7" s="10" t="n">
        <v>7.8</v>
      </c>
      <c r="C7" s="10" t="n">
        <v>7.8</v>
      </c>
      <c r="D7" s="10" t="n">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8</v>
      </c>
      <c r="B1" s="2" t="s">
        <v>2</v>
      </c>
      <c r="C1" s="2" t="s">
        <v>18</v>
      </c>
      <c r="D1" s="2" t="s">
        <v>19</v>
      </c>
    </row>
    <row r="2" spans="1:4">
      <c r="A2" s="4" t="s">
        <v>279</v>
      </c>
      <c r="B2" s="6" t="n">
        <v>100088</v>
      </c>
      <c r="C2" s="6" t="n">
        <v>99892</v>
      </c>
      <c r="D2" s="6" t="n">
        <v>97993</v>
      </c>
    </row>
    <row r="3" spans="1:4">
      <c r="A3" s="4" t="s">
        <v>280</v>
      </c>
      <c r="B3" s="5" t="n">
        <v>-14529</v>
      </c>
      <c r="C3" s="5" t="n">
        <v>-12246</v>
      </c>
      <c r="D3" s="5" t="n">
        <v>-7713</v>
      </c>
    </row>
    <row r="4" spans="1:4">
      <c r="A4" s="4" t="s">
        <v>281</v>
      </c>
      <c r="B4" s="5" t="n">
        <v>85559</v>
      </c>
      <c r="C4" s="5" t="n">
        <v>87646</v>
      </c>
      <c r="D4" s="5" t="n">
        <v>90280</v>
      </c>
    </row>
    <row r="5" spans="1:4">
      <c r="A5" s="4" t="s">
        <v>282</v>
      </c>
    </row>
    <row r="6" spans="1:4">
      <c r="A6" s="4" t="s">
        <v>279</v>
      </c>
      <c r="B6" s="5" t="n">
        <v>44003</v>
      </c>
      <c r="C6" s="5" t="n">
        <v>44003</v>
      </c>
      <c r="D6" s="5" t="n">
        <v>42104</v>
      </c>
    </row>
    <row r="7" spans="1:4">
      <c r="A7" s="4" t="s">
        <v>267</v>
      </c>
    </row>
    <row r="8" spans="1:4">
      <c r="A8" s="4" t="s">
        <v>279</v>
      </c>
      <c r="B8" s="5" t="n">
        <v>3179</v>
      </c>
      <c r="C8" s="5" t="n">
        <v>2983</v>
      </c>
      <c r="D8" s="5" t="n">
        <v>2983</v>
      </c>
    </row>
    <row r="9" spans="1:4">
      <c r="A9" s="4" t="s">
        <v>271</v>
      </c>
    </row>
    <row r="10" spans="1:4">
      <c r="A10" s="4" t="s">
        <v>279</v>
      </c>
      <c r="B10" s="6" t="n">
        <v>52906</v>
      </c>
      <c r="C10" s="6" t="n">
        <v>52906</v>
      </c>
      <c r="D10" s="6" t="n">
        <v>529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18</v>
      </c>
      <c r="D1" s="2" t="s">
        <v>19</v>
      </c>
    </row>
    <row r="2" spans="1:4">
      <c r="A2" s="3" t="s">
        <v>284</v>
      </c>
    </row>
    <row r="3" spans="1:4">
      <c r="A3" s="4" t="s">
        <v>285</v>
      </c>
      <c r="B3" s="6" t="n">
        <v>24346</v>
      </c>
      <c r="C3" s="6" t="n">
        <v>34451</v>
      </c>
      <c r="D3" s="6" t="n">
        <v>29137</v>
      </c>
    </row>
    <row r="4" spans="1:4">
      <c r="A4" s="4" t="s">
        <v>286</v>
      </c>
      <c r="B4" s="5" t="n">
        <v>16040</v>
      </c>
      <c r="C4" s="5" t="n">
        <v>45234</v>
      </c>
      <c r="D4" s="5" t="n">
        <v>11419</v>
      </c>
    </row>
    <row r="5" spans="1:4">
      <c r="A5" s="4" t="s">
        <v>287</v>
      </c>
      <c r="B5" s="6" t="n">
        <v>40386</v>
      </c>
      <c r="C5" s="6" t="n">
        <v>79685</v>
      </c>
      <c r="D5" s="6" t="n">
        <v>405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88</v>
      </c>
      <c r="B1" s="2" t="s">
        <v>2</v>
      </c>
      <c r="C1" s="2" t="s">
        <v>18</v>
      </c>
      <c r="D1" s="2" t="s">
        <v>19</v>
      </c>
    </row>
    <row r="2" spans="1:4">
      <c r="A2" s="3" t="s">
        <v>289</v>
      </c>
    </row>
    <row r="3" spans="1:4">
      <c r="A3" s="4" t="s">
        <v>290</v>
      </c>
      <c r="B3" s="6" t="n">
        <v>41122</v>
      </c>
      <c r="C3" s="6" t="n">
        <v>42068</v>
      </c>
      <c r="D3" s="6" t="n">
        <v>43735</v>
      </c>
    </row>
    <row r="4" spans="1:4">
      <c r="A4" s="4" t="s">
        <v>291</v>
      </c>
      <c r="B4" s="6" t="n">
        <v>41122</v>
      </c>
      <c r="C4" s="6" t="n">
        <v>42068</v>
      </c>
      <c r="D4" s="6" t="n">
        <v>437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18</v>
      </c>
      <c r="D1" s="2" t="s">
        <v>19</v>
      </c>
    </row>
    <row r="2" spans="1:4">
      <c r="A2" s="3" t="s">
        <v>293</v>
      </c>
    </row>
    <row r="3" spans="1:4">
      <c r="A3" s="4" t="s">
        <v>294</v>
      </c>
      <c r="B3" s="6" t="n">
        <v>46550</v>
      </c>
      <c r="C3" s="6" t="n">
        <v>43291</v>
      </c>
      <c r="D3" s="6" t="n">
        <v>10065</v>
      </c>
    </row>
    <row r="4" spans="1:4">
      <c r="A4" s="4" t="s">
        <v>295</v>
      </c>
      <c r="B4" s="5" t="n">
        <v>12989</v>
      </c>
      <c r="C4" s="5" t="n">
        <v>4442</v>
      </c>
      <c r="D4" s="5" t="n">
        <v>4298</v>
      </c>
    </row>
    <row r="5" spans="1:4">
      <c r="A5" s="4" t="s">
        <v>33</v>
      </c>
      <c r="B5" s="6" t="n">
        <v>57539</v>
      </c>
      <c r="C5" s="6" t="n">
        <v>47733</v>
      </c>
      <c r="D5" s="6" t="n">
        <v>14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6</v>
      </c>
      <c r="B1" s="2" t="s">
        <v>2</v>
      </c>
      <c r="C1" s="2" t="s">
        <v>18</v>
      </c>
      <c r="D1" s="2" t="s">
        <v>19</v>
      </c>
    </row>
    <row r="2" spans="1:4">
      <c r="A2" s="3" t="s">
        <v>297</v>
      </c>
    </row>
    <row r="3" spans="1:4">
      <c r="A3" s="4" t="s">
        <v>31</v>
      </c>
      <c r="B3" s="6" t="n">
        <v>1322</v>
      </c>
      <c r="C3" s="6" t="n">
        <v>1322</v>
      </c>
      <c r="D3"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55</v>
      </c>
      <c r="B1" s="2" t="s">
        <v>56</v>
      </c>
      <c r="C1" s="2" t="s">
        <v>1</v>
      </c>
      <c r="D1" s="2" t="s">
        <v>57</v>
      </c>
    </row>
    <row r="2" spans="1:4">
      <c r="B2" s="2" t="s">
        <v>18</v>
      </c>
      <c r="C2" s="2" t="s">
        <v>2</v>
      </c>
      <c r="D2" s="2" t="s">
        <v>19</v>
      </c>
    </row>
    <row r="3" spans="1:4">
      <c r="A3" s="3" t="s">
        <v>58</v>
      </c>
    </row>
    <row r="4" spans="1:4">
      <c r="A4" s="4" t="s">
        <v>59</v>
      </c>
      <c r="B4" s="6" t="n">
        <v>12822</v>
      </c>
      <c r="C4" s="6" t="n">
        <v>13204</v>
      </c>
      <c r="D4" s="6" t="n">
        <v>28276</v>
      </c>
    </row>
    <row r="5" spans="1:4">
      <c r="A5" s="4" t="s">
        <v>60</v>
      </c>
      <c r="B5" s="5" t="n">
        <v>-5783</v>
      </c>
      <c r="C5" s="5" t="n">
        <v>-8548</v>
      </c>
      <c r="D5" s="5" t="n">
        <v>-16894</v>
      </c>
    </row>
    <row r="6" spans="1:4">
      <c r="A6" s="4" t="s">
        <v>61</v>
      </c>
      <c r="B6" s="5" t="n">
        <v>7039</v>
      </c>
      <c r="C6" s="5" t="n">
        <v>4656</v>
      </c>
      <c r="D6" s="5" t="n">
        <v>11382</v>
      </c>
    </row>
    <row r="7" spans="1:4">
      <c r="A7" s="4" t="s">
        <v>62</v>
      </c>
      <c r="B7" s="4" t="s">
        <v>32</v>
      </c>
      <c r="C7" s="5" t="n">
        <v>927</v>
      </c>
    </row>
    <row r="8" spans="1:4">
      <c r="A8" s="4" t="s">
        <v>63</v>
      </c>
      <c r="B8" s="5" t="n">
        <v>-109992</v>
      </c>
      <c r="C8" s="5" t="n">
        <v>-151738</v>
      </c>
      <c r="D8" s="5" t="n">
        <v>-178478</v>
      </c>
    </row>
    <row r="9" spans="1:4">
      <c r="A9" s="4" t="s">
        <v>64</v>
      </c>
      <c r="B9" s="5" t="n">
        <v>-102953</v>
      </c>
      <c r="C9" s="5" t="n">
        <v>-146155</v>
      </c>
      <c r="D9" s="5" t="n">
        <v>-167096</v>
      </c>
    </row>
    <row r="10" spans="1:4">
      <c r="A10" s="4" t="s">
        <v>65</v>
      </c>
      <c r="B10" s="4" t="s">
        <v>32</v>
      </c>
      <c r="C10" s="4" t="s">
        <v>32</v>
      </c>
      <c r="D10" s="4" t="s">
        <v>32</v>
      </c>
    </row>
    <row r="11" spans="1:4">
      <c r="A11" s="4" t="s">
        <v>66</v>
      </c>
      <c r="B11" s="5" t="n">
        <v>-102953</v>
      </c>
      <c r="C11" s="5" t="n">
        <v>-146155</v>
      </c>
      <c r="D11" s="5" t="n">
        <v>-167096</v>
      </c>
    </row>
    <row r="12" spans="1:4">
      <c r="A12" s="3" t="s">
        <v>67</v>
      </c>
    </row>
    <row r="13" spans="1:4">
      <c r="A13" s="4" t="s">
        <v>68</v>
      </c>
      <c r="B13" s="5" t="n">
        <v>-1714</v>
      </c>
      <c r="C13" s="5" t="n">
        <v>-1531</v>
      </c>
      <c r="D13" s="5" t="n">
        <v>6412</v>
      </c>
    </row>
    <row r="14" spans="1:4">
      <c r="A14" s="4" t="s">
        <v>69</v>
      </c>
      <c r="B14" s="6" t="n">
        <v>-104668</v>
      </c>
      <c r="C14" s="6" t="n">
        <v>-147686</v>
      </c>
      <c r="D14" s="6" t="n">
        <v>-60684</v>
      </c>
    </row>
    <row r="15" spans="1:4">
      <c r="A15" s="4" t="s">
        <v>70</v>
      </c>
      <c r="B15" s="6" t="n">
        <v>0</v>
      </c>
      <c r="C15" s="6" t="n">
        <v>0</v>
      </c>
      <c r="D15" s="8" t="n">
        <v>-0.01</v>
      </c>
    </row>
    <row r="16" spans="1:4">
      <c r="A16" s="4" t="s">
        <v>71</v>
      </c>
      <c r="B16" s="5" t="n">
        <v>80593898</v>
      </c>
      <c r="C16" s="5" t="n">
        <v>81078222</v>
      </c>
      <c r="D16" s="5" t="n">
        <v>2336407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8</v>
      </c>
      <c r="B1" s="2" t="s">
        <v>2</v>
      </c>
      <c r="C1" s="2" t="s">
        <v>18</v>
      </c>
      <c r="D1" s="2" t="s">
        <v>19</v>
      </c>
    </row>
    <row r="2" spans="1:4">
      <c r="A2" s="3" t="s">
        <v>299</v>
      </c>
    </row>
    <row r="3" spans="1:4">
      <c r="A3" s="4" t="s">
        <v>30</v>
      </c>
      <c r="B3" s="6" t="n">
        <v>262275</v>
      </c>
      <c r="C3" s="6" t="n">
        <v>280423</v>
      </c>
      <c r="D3" s="6" t="n">
        <v>323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56</v>
      </c>
      <c r="C1" s="2" t="s">
        <v>1</v>
      </c>
    </row>
    <row r="2" spans="1:3">
      <c r="B2" s="2" t="s">
        <v>18</v>
      </c>
      <c r="C2" s="2" t="s">
        <v>2</v>
      </c>
    </row>
    <row r="3" spans="1:3">
      <c r="A3" s="4" t="s">
        <v>301</v>
      </c>
    </row>
    <row r="4" spans="1:3">
      <c r="A4" s="4" t="s">
        <v>302</v>
      </c>
      <c r="B4" s="6" t="n">
        <v>60000</v>
      </c>
      <c r="C4" s="6" t="n">
        <v>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303</v>
      </c>
      <c r="B1" s="2" t="s">
        <v>56</v>
      </c>
      <c r="C1" s="2" t="s">
        <v>1</v>
      </c>
      <c r="D1" s="2" t="s">
        <v>57</v>
      </c>
    </row>
    <row r="2" spans="1:4">
      <c r="B2" s="2" t="s">
        <v>18</v>
      </c>
      <c r="C2" s="2" t="s">
        <v>2</v>
      </c>
      <c r="D2" s="2" t="s">
        <v>19</v>
      </c>
    </row>
    <row r="3" spans="1:4">
      <c r="A3" s="4" t="s">
        <v>304</v>
      </c>
      <c r="B3" s="6" t="n">
        <v>102953</v>
      </c>
      <c r="C3" s="6" t="n">
        <v>85548</v>
      </c>
      <c r="D3" s="6" t="n">
        <v>167095</v>
      </c>
    </row>
    <row r="4" spans="1:4">
      <c r="A4" s="4" t="s">
        <v>305</v>
      </c>
    </row>
    <row r="5" spans="1:4">
      <c r="A5" s="4" t="s">
        <v>306</v>
      </c>
      <c r="B5" s="6" t="n">
        <v>62732</v>
      </c>
      <c r="C5" s="6" t="n">
        <v>74436</v>
      </c>
      <c r="D5" s="6" t="n">
        <v>1528</v>
      </c>
    </row>
    <row r="6" spans="1:4">
      <c r="A6" s="4" t="s">
        <v>307</v>
      </c>
      <c r="B6" s="5" t="n">
        <v>2037</v>
      </c>
      <c r="C6" s="5" t="n">
        <v>2037</v>
      </c>
      <c r="D6" s="5" t="n">
        <v>2037</v>
      </c>
    </row>
    <row r="7" spans="1:4">
      <c r="A7" s="4" t="s">
        <v>308</v>
      </c>
      <c r="B7" s="6" t="n">
        <v>62732</v>
      </c>
      <c r="C7" s="6" t="n">
        <v>74436</v>
      </c>
      <c r="D7" s="6" t="n">
        <v>1528</v>
      </c>
    </row>
    <row r="8" spans="1:4">
      <c r="A8" s="4" t="s">
        <v>309</v>
      </c>
    </row>
    <row r="9" spans="1:4">
      <c r="A9" s="4" t="s">
        <v>310</v>
      </c>
      <c r="B9" s="4" t="s">
        <v>311</v>
      </c>
      <c r="C9" s="4" t="s">
        <v>311</v>
      </c>
      <c r="D9" s="4" t="s">
        <v>311</v>
      </c>
    </row>
    <row r="10" spans="1:4">
      <c r="A10" s="4" t="s">
        <v>312</v>
      </c>
    </row>
    <row r="11" spans="1:4">
      <c r="A11" s="4" t="s">
        <v>310</v>
      </c>
      <c r="B11" s="4" t="s">
        <v>313</v>
      </c>
      <c r="C11" s="4" t="s">
        <v>313</v>
      </c>
      <c r="D11" s="4" t="s">
        <v>313</v>
      </c>
    </row>
    <row r="12" spans="1:4">
      <c r="A12" s="4" t="s">
        <v>314</v>
      </c>
    </row>
    <row r="13" spans="1:4">
      <c r="A13" s="4" t="s">
        <v>306</v>
      </c>
      <c r="B13" s="6" t="n">
        <v>32</v>
      </c>
      <c r="C13" s="6" t="n">
        <v>1571</v>
      </c>
      <c r="D13" s="6" t="n">
        <v>1574</v>
      </c>
    </row>
    <row r="14" spans="1:4">
      <c r="A14" s="4" t="s">
        <v>315</v>
      </c>
    </row>
    <row r="15" spans="1:4">
      <c r="A15" s="4" t="s">
        <v>306</v>
      </c>
      <c r="B15" s="6" t="n">
        <v>37309</v>
      </c>
      <c r="C15" s="6" t="n">
        <v>231470</v>
      </c>
      <c r="D15" s="6" t="n">
        <v>1639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6</v>
      </c>
      <c r="B1" s="2" t="s">
        <v>56</v>
      </c>
      <c r="C1" s="2" t="s">
        <v>1</v>
      </c>
      <c r="D1" s="2" t="s">
        <v>57</v>
      </c>
    </row>
    <row r="2" spans="1:4">
      <c r="B2" s="2" t="s">
        <v>18</v>
      </c>
      <c r="C2" s="2" t="s">
        <v>2</v>
      </c>
      <c r="D2" s="2" t="s">
        <v>19</v>
      </c>
    </row>
    <row r="3" spans="1:4">
      <c r="A3" s="4" t="s">
        <v>317</v>
      </c>
      <c r="B3" s="6" t="n">
        <v>-62732</v>
      </c>
      <c r="C3" s="6" t="n">
        <v>-74436</v>
      </c>
      <c r="D3" s="6" t="n">
        <v>-1528</v>
      </c>
    </row>
    <row r="4" spans="1:4">
      <c r="A4" s="4" t="s">
        <v>91</v>
      </c>
      <c r="B4" s="5" t="n">
        <v>-102953</v>
      </c>
      <c r="C4" s="5" t="n">
        <v>-146155</v>
      </c>
      <c r="D4" s="5" t="n">
        <v>-167096</v>
      </c>
    </row>
    <row r="5" spans="1:4">
      <c r="A5" s="4" t="s">
        <v>318</v>
      </c>
    </row>
    <row r="6" spans="1:4">
      <c r="A6" s="4" t="s">
        <v>319</v>
      </c>
      <c r="B6" s="4" t="s">
        <v>32</v>
      </c>
      <c r="C6" s="4" t="s">
        <v>32</v>
      </c>
      <c r="D6" s="4" t="s">
        <v>32</v>
      </c>
    </row>
    <row r="7" spans="1:4">
      <c r="A7" s="4" t="s">
        <v>320</v>
      </c>
    </row>
    <row r="8" spans="1:4">
      <c r="A8" s="4" t="s">
        <v>319</v>
      </c>
      <c r="B8" s="5" t="n">
        <v>-2880</v>
      </c>
      <c r="C8" s="5" t="n">
        <v>-4246</v>
      </c>
      <c r="D8" s="4" t="s">
        <v>32</v>
      </c>
    </row>
    <row r="9" spans="1:4">
      <c r="A9" s="4" t="s">
        <v>321</v>
      </c>
    </row>
    <row r="10" spans="1:4">
      <c r="A10" s="4" t="s">
        <v>319</v>
      </c>
      <c r="B10" s="6" t="n">
        <v>-37342</v>
      </c>
      <c r="C10" s="6" t="n">
        <v>-67473</v>
      </c>
      <c r="D10" s="6" t="n">
        <v>-1655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22</v>
      </c>
      <c r="B1" s="2" t="s">
        <v>56</v>
      </c>
      <c r="C1" s="2" t="s">
        <v>1</v>
      </c>
      <c r="D1" s="2" t="s">
        <v>57</v>
      </c>
    </row>
    <row r="2" spans="1:4">
      <c r="B2" s="2" t="s">
        <v>18</v>
      </c>
      <c r="C2" s="2" t="s">
        <v>2</v>
      </c>
      <c r="D2" s="2" t="s">
        <v>19</v>
      </c>
    </row>
    <row r="3" spans="1:4">
      <c r="A3" s="3" t="s">
        <v>158</v>
      </c>
    </row>
    <row r="4" spans="1:4">
      <c r="A4" s="4" t="s">
        <v>323</v>
      </c>
      <c r="B4" s="4" t="s">
        <v>32</v>
      </c>
      <c r="C4" s="4" t="s">
        <v>32</v>
      </c>
      <c r="D4" s="4" t="s">
        <v>32</v>
      </c>
    </row>
    <row r="5" spans="1:4">
      <c r="A5" s="4" t="s">
        <v>324</v>
      </c>
      <c r="B5" s="4" t="s">
        <v>32</v>
      </c>
      <c r="C5" s="4" t="s">
        <v>32</v>
      </c>
      <c r="D5" s="4" t="s">
        <v>32</v>
      </c>
    </row>
    <row r="6" spans="1:4">
      <c r="A6" s="4" t="s">
        <v>325</v>
      </c>
      <c r="B6" s="4" t="s">
        <v>32</v>
      </c>
      <c r="C6" s="4" t="s">
        <v>32</v>
      </c>
      <c r="D6" s="4" t="s">
        <v>32</v>
      </c>
    </row>
    <row r="7" spans="1:4">
      <c r="A7" s="4" t="s">
        <v>326</v>
      </c>
      <c r="B7" s="4" t="s">
        <v>32</v>
      </c>
      <c r="C7" s="4" t="s">
        <v>32</v>
      </c>
      <c r="D7" s="4" t="s">
        <v>32</v>
      </c>
    </row>
    <row r="8" spans="1:4">
      <c r="A8" s="4" t="s">
        <v>327</v>
      </c>
      <c r="B8" s="4" t="s">
        <v>32</v>
      </c>
      <c r="C8" s="4" t="s">
        <v>32</v>
      </c>
      <c r="D8" s="4" t="s">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18</v>
      </c>
      <c r="D1" s="2" t="s">
        <v>19</v>
      </c>
    </row>
    <row r="2" spans="1:4">
      <c r="A2" s="4" t="s">
        <v>329</v>
      </c>
      <c r="B2" s="6" t="n">
        <v>85548</v>
      </c>
      <c r="C2" s="6" t="n">
        <v>102953</v>
      </c>
      <c r="D2" s="6" t="n">
        <v>167095</v>
      </c>
    </row>
    <row r="3" spans="1:4">
      <c r="A3" s="4" t="s">
        <v>330</v>
      </c>
      <c r="B3" s="5" t="n">
        <v>-85548</v>
      </c>
      <c r="C3" s="5" t="n">
        <v>-102953</v>
      </c>
      <c r="D3" s="5" t="n">
        <v>-167095</v>
      </c>
    </row>
    <row r="4" spans="1:4">
      <c r="A4" s="4" t="s">
        <v>331</v>
      </c>
      <c r="B4" s="4" t="s">
        <v>32</v>
      </c>
      <c r="C4" s="4" t="s">
        <v>32</v>
      </c>
      <c r="D4" s="4" t="s">
        <v>32</v>
      </c>
    </row>
    <row r="5" spans="1:4">
      <c r="A5" s="4" t="s">
        <v>305</v>
      </c>
    </row>
    <row r="6" spans="1:4">
      <c r="A6" s="4" t="s">
        <v>306</v>
      </c>
      <c r="B6" s="5" t="n">
        <v>26587</v>
      </c>
      <c r="C6" s="5" t="n">
        <v>62732</v>
      </c>
      <c r="D6" s="5" t="n">
        <v>1528</v>
      </c>
    </row>
    <row r="7" spans="1:4">
      <c r="A7" s="4" t="s">
        <v>320</v>
      </c>
    </row>
    <row r="8" spans="1:4">
      <c r="A8" s="4" t="s">
        <v>306</v>
      </c>
      <c r="B8" s="5" t="n">
        <v>701</v>
      </c>
      <c r="C8" s="5" t="n">
        <v>2880</v>
      </c>
      <c r="D8" s="4" t="s">
        <v>32</v>
      </c>
    </row>
    <row r="9" spans="1:4">
      <c r="A9" s="4" t="s">
        <v>321</v>
      </c>
    </row>
    <row r="10" spans="1:4">
      <c r="A10" s="4" t="s">
        <v>306</v>
      </c>
      <c r="B10" s="6" t="n">
        <v>58260</v>
      </c>
      <c r="C10" s="6" t="n">
        <v>37341</v>
      </c>
      <c r="D10" s="6" t="n">
        <v>165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s>
  <sheetData>
    <row r="1" spans="1:4">
      <c r="A1" s="1" t="s">
        <v>332</v>
      </c>
      <c r="B1" s="2" t="s">
        <v>56</v>
      </c>
      <c r="C1" s="2" t="s">
        <v>1</v>
      </c>
      <c r="D1" s="2" t="s">
        <v>57</v>
      </c>
    </row>
    <row r="2" spans="1:4">
      <c r="B2" s="2" t="s">
        <v>18</v>
      </c>
      <c r="C2" s="2" t="s">
        <v>2</v>
      </c>
      <c r="D2" s="2" t="s">
        <v>19</v>
      </c>
    </row>
    <row r="3" spans="1:4">
      <c r="A3" s="4" t="s">
        <v>333</v>
      </c>
    </row>
    <row r="4" spans="1:4">
      <c r="A4" s="4" t="s">
        <v>334</v>
      </c>
      <c r="B4" s="4" t="s">
        <v>335</v>
      </c>
      <c r="C4" s="4" t="s">
        <v>335</v>
      </c>
      <c r="D4" s="4" t="s">
        <v>335</v>
      </c>
    </row>
    <row r="5" spans="1:4">
      <c r="A5" s="4" t="s">
        <v>336</v>
      </c>
    </row>
    <row r="6" spans="1:4">
      <c r="A6" s="4" t="s">
        <v>334</v>
      </c>
      <c r="B6" s="4" t="s">
        <v>335</v>
      </c>
      <c r="C6" s="4" t="s">
        <v>335</v>
      </c>
      <c r="D6"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7</v>
      </c>
      <c r="B1" s="2" t="s">
        <v>56</v>
      </c>
      <c r="C1" s="2" t="s">
        <v>1</v>
      </c>
      <c r="D1" s="2" t="s">
        <v>57</v>
      </c>
    </row>
    <row r="2" spans="1:4">
      <c r="B2" s="2" t="s">
        <v>18</v>
      </c>
      <c r="C2" s="2" t="s">
        <v>2</v>
      </c>
      <c r="D2" s="2" t="s">
        <v>19</v>
      </c>
    </row>
    <row r="3" spans="1:4">
      <c r="A3" s="4" t="s">
        <v>338</v>
      </c>
    </row>
    <row r="4" spans="1:4">
      <c r="A4" s="4" t="s">
        <v>265</v>
      </c>
      <c r="B4" s="6" t="n">
        <v>10431</v>
      </c>
      <c r="C4" s="6" t="n">
        <v>10431</v>
      </c>
      <c r="D4" s="6" t="n">
        <v>7487</v>
      </c>
    </row>
    <row r="5" spans="1:4">
      <c r="A5" s="4" t="s">
        <v>334</v>
      </c>
      <c r="B5" s="4" t="s">
        <v>339</v>
      </c>
      <c r="C5" s="4" t="s">
        <v>340</v>
      </c>
      <c r="D5" s="4" t="s">
        <v>341</v>
      </c>
    </row>
    <row r="6" spans="1:4">
      <c r="A6" s="4" t="s">
        <v>342</v>
      </c>
    </row>
    <row r="7" spans="1:4">
      <c r="A7" s="4" t="s">
        <v>334</v>
      </c>
      <c r="B7" s="4" t="s">
        <v>343</v>
      </c>
      <c r="C7" s="4" t="s">
        <v>344</v>
      </c>
      <c r="D7" s="4" t="s">
        <v>345</v>
      </c>
    </row>
    <row r="8" spans="1:4">
      <c r="A8" s="4" t="s">
        <v>346</v>
      </c>
      <c r="B8" s="6" t="n">
        <v>4628</v>
      </c>
      <c r="C8" s="6" t="n">
        <v>7396</v>
      </c>
      <c r="D8" s="6" t="n">
        <v>16467</v>
      </c>
    </row>
    <row r="9" spans="1:4">
      <c r="A9" s="4" t="s">
        <v>347</v>
      </c>
    </row>
    <row r="10" spans="1:4">
      <c r="A10" s="4" t="s">
        <v>265</v>
      </c>
      <c r="B10" s="6" t="n">
        <v>10431</v>
      </c>
      <c r="C10" s="6" t="n">
        <v>10431</v>
      </c>
      <c r="D10" s="6" t="n">
        <v>7487</v>
      </c>
    </row>
    <row r="11" spans="1:4">
      <c r="A11" s="4" t="s">
        <v>334</v>
      </c>
      <c r="B11" s="4" t="s">
        <v>339</v>
      </c>
      <c r="C11" s="4" t="s">
        <v>340</v>
      </c>
      <c r="D11" s="4" t="s">
        <v>341</v>
      </c>
    </row>
    <row r="12" spans="1:4">
      <c r="A12" s="4" t="s">
        <v>348</v>
      </c>
    </row>
    <row r="13" spans="1:4">
      <c r="A13" s="4" t="s">
        <v>334</v>
      </c>
      <c r="B13" s="4" t="s">
        <v>349</v>
      </c>
      <c r="C13" s="4" t="s">
        <v>350</v>
      </c>
      <c r="D13" s="4" t="s">
        <v>351</v>
      </c>
    </row>
    <row r="14" spans="1:4">
      <c r="A14" s="4" t="s">
        <v>346</v>
      </c>
      <c r="B14" s="6" t="n">
        <v>2729</v>
      </c>
      <c r="C14" s="6" t="n">
        <v>3669</v>
      </c>
      <c r="D14" s="6" t="n">
        <v>10226</v>
      </c>
    </row>
    <row r="15" spans="1:4">
      <c r="A15" s="4" t="s">
        <v>352</v>
      </c>
    </row>
    <row r="16" spans="1:4">
      <c r="A16" s="4" t="s">
        <v>334</v>
      </c>
      <c r="B16" s="4" t="s">
        <v>353</v>
      </c>
      <c r="C16" s="4" t="s">
        <v>354</v>
      </c>
      <c r="D16" s="4" t="s">
        <v>313</v>
      </c>
    </row>
    <row r="17" spans="1:4">
      <c r="A17" s="4" t="s">
        <v>346</v>
      </c>
      <c r="B17" s="6" t="n">
        <v>816</v>
      </c>
      <c r="C17" s="6" t="n">
        <v>1953</v>
      </c>
      <c r="D17" s="6" t="n">
        <v>4197</v>
      </c>
    </row>
    <row r="18" spans="1:4">
      <c r="A18" s="4" t="s">
        <v>355</v>
      </c>
    </row>
    <row r="19" spans="1:4">
      <c r="A19" s="4" t="s">
        <v>334</v>
      </c>
      <c r="B19" s="4" t="s">
        <v>356</v>
      </c>
      <c r="C19" s="4" t="s">
        <v>357</v>
      </c>
      <c r="D19" s="4" t="s">
        <v>358</v>
      </c>
    </row>
    <row r="20" spans="1:4">
      <c r="A20" s="4" t="s">
        <v>346</v>
      </c>
      <c r="B20" s="6" t="n">
        <v>1083</v>
      </c>
      <c r="C20" s="6" t="n">
        <v>1774</v>
      </c>
      <c r="D20" s="6" t="n">
        <v>20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359</v>
      </c>
      <c r="B1" s="2" t="s">
        <v>56</v>
      </c>
      <c r="C1" s="2" t="s">
        <v>1</v>
      </c>
      <c r="D1" s="2" t="s">
        <v>57</v>
      </c>
    </row>
    <row r="2" spans="1:4">
      <c r="B2" s="2" t="s">
        <v>18</v>
      </c>
      <c r="C2" s="2" t="s">
        <v>2</v>
      </c>
      <c r="D2" s="2" t="s">
        <v>19</v>
      </c>
    </row>
    <row r="3" spans="1:4">
      <c r="A3" s="3" t="s">
        <v>168</v>
      </c>
    </row>
    <row r="4" spans="1:4">
      <c r="A4" s="4" t="s">
        <v>360</v>
      </c>
      <c r="B4" s="6" t="n">
        <v>8005</v>
      </c>
      <c r="C4" s="6" t="n">
        <v>11802</v>
      </c>
      <c r="D4" s="6" t="n">
        <v>16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168</v>
      </c>
    </row>
    <row r="3" spans="1:2">
      <c r="A3" s="5" t="n">
        <v>2018</v>
      </c>
      <c r="B3" s="6" t="n">
        <v>397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72</v>
      </c>
      <c r="B1" s="2" t="s">
        <v>56</v>
      </c>
      <c r="C1" s="2" t="s">
        <v>1</v>
      </c>
      <c r="D1" s="2" t="s">
        <v>57</v>
      </c>
    </row>
    <row r="2" spans="1:4">
      <c r="B2" s="2" t="s">
        <v>18</v>
      </c>
      <c r="C2" s="2" t="s">
        <v>2</v>
      </c>
      <c r="D2" s="2" t="s">
        <v>19</v>
      </c>
    </row>
    <row r="3" spans="1:4">
      <c r="A3" s="4" t="s">
        <v>73</v>
      </c>
    </row>
    <row r="4" spans="1:4">
      <c r="A4" s="4" t="s">
        <v>74</v>
      </c>
      <c r="B4" s="6" t="n">
        <v>5400</v>
      </c>
      <c r="C4" s="6" t="n">
        <v>5400</v>
      </c>
      <c r="D4" s="6" t="n">
        <v>10</v>
      </c>
    </row>
    <row r="5" spans="1:4">
      <c r="A5" s="4" t="s">
        <v>75</v>
      </c>
      <c r="B5" s="5" t="n">
        <v>54000000</v>
      </c>
      <c r="C5" s="5" t="n">
        <v>54000000</v>
      </c>
      <c r="D5" s="5" t="n">
        <v>100000</v>
      </c>
    </row>
    <row r="6" spans="1:4">
      <c r="A6" s="4" t="s">
        <v>76</v>
      </c>
      <c r="B6" s="6" t="n">
        <v>2600</v>
      </c>
      <c r="C6" s="6" t="n">
        <v>2600</v>
      </c>
      <c r="D6" s="6" t="n">
        <v>4062</v>
      </c>
    </row>
    <row r="7" spans="1:4">
      <c r="A7" s="4" t="s">
        <v>77</v>
      </c>
      <c r="B7" s="5" t="n">
        <v>26000000</v>
      </c>
      <c r="C7" s="5" t="n">
        <v>26000000</v>
      </c>
      <c r="D7" s="5" t="n">
        <v>40620000</v>
      </c>
    </row>
    <row r="8" spans="1:4">
      <c r="A8" s="4" t="s">
        <v>78</v>
      </c>
      <c r="D8" s="6" t="n">
        <v>1328</v>
      </c>
    </row>
    <row r="9" spans="1:4">
      <c r="A9" s="4" t="s">
        <v>79</v>
      </c>
      <c r="D9" s="5" t="n">
        <v>13280000</v>
      </c>
    </row>
    <row r="10" spans="1:4">
      <c r="A10" s="4" t="s">
        <v>80</v>
      </c>
      <c r="D10" s="4" t="s">
        <v>32</v>
      </c>
    </row>
    <row r="11" spans="1:4">
      <c r="A11" s="4" t="s">
        <v>81</v>
      </c>
      <c r="B11" s="6" t="n">
        <v>166</v>
      </c>
      <c r="C11" s="6" t="n">
        <v>166</v>
      </c>
    </row>
    <row r="12" spans="1:4">
      <c r="A12" s="4" t="s">
        <v>82</v>
      </c>
      <c r="B12" s="5" t="n">
        <v>1660000</v>
      </c>
      <c r="C12" s="5" t="n">
        <v>1660000</v>
      </c>
    </row>
    <row r="13" spans="1:4">
      <c r="A13" s="4" t="s">
        <v>81</v>
      </c>
      <c r="B13" s="6" t="n">
        <v>34</v>
      </c>
      <c r="C13" s="6" t="n">
        <v>34</v>
      </c>
    </row>
    <row r="14" spans="1:4">
      <c r="A14" s="4" t="s">
        <v>82</v>
      </c>
      <c r="B14" s="5" t="n">
        <v>340000</v>
      </c>
      <c r="C14" s="5" t="n">
        <v>340000</v>
      </c>
    </row>
    <row r="15" spans="1:4">
      <c r="A15" s="4" t="s">
        <v>74</v>
      </c>
      <c r="B15" s="6" t="n">
        <v>8200</v>
      </c>
      <c r="C15" s="6" t="n">
        <v>8200</v>
      </c>
      <c r="D15" s="6" t="n">
        <v>5400</v>
      </c>
    </row>
    <row r="16" spans="1:4">
      <c r="A16" s="4" t="s">
        <v>75</v>
      </c>
      <c r="B16" s="5" t="n">
        <v>82000000</v>
      </c>
      <c r="C16" s="5" t="n">
        <v>82000000</v>
      </c>
      <c r="D16" s="5" t="n">
        <v>54000000</v>
      </c>
    </row>
    <row r="17" spans="1:4">
      <c r="A17" s="4" t="s">
        <v>83</v>
      </c>
    </row>
    <row r="18" spans="1:4">
      <c r="A18" s="4" t="s">
        <v>74</v>
      </c>
      <c r="B18" s="4" t="s">
        <v>32</v>
      </c>
      <c r="C18" s="4" t="s">
        <v>32</v>
      </c>
      <c r="D18" s="4" t="s">
        <v>32</v>
      </c>
    </row>
    <row r="19" spans="1:4">
      <c r="A19" s="4" t="s">
        <v>76</v>
      </c>
      <c r="B19" s="4" t="s">
        <v>32</v>
      </c>
      <c r="C19" s="4" t="s">
        <v>32</v>
      </c>
      <c r="D19" s="4" t="s">
        <v>32</v>
      </c>
    </row>
    <row r="20" spans="1:4">
      <c r="A20" s="4" t="s">
        <v>78</v>
      </c>
      <c r="D20" s="4" t="s">
        <v>32</v>
      </c>
    </row>
    <row r="21" spans="1:4">
      <c r="A21" s="4" t="s">
        <v>80</v>
      </c>
      <c r="D21" s="4" t="s">
        <v>32</v>
      </c>
    </row>
    <row r="22" spans="1:4">
      <c r="A22" s="4" t="s">
        <v>81</v>
      </c>
      <c r="B22" s="5" t="n">
        <v>165834</v>
      </c>
      <c r="C22" s="5" t="n">
        <v>165834</v>
      </c>
    </row>
    <row r="23" spans="1:4">
      <c r="A23" s="4" t="s">
        <v>81</v>
      </c>
      <c r="B23" s="5" t="n">
        <v>33966</v>
      </c>
      <c r="C23" s="5" t="n">
        <v>33966</v>
      </c>
    </row>
    <row r="24" spans="1:4">
      <c r="A24" s="4" t="s">
        <v>74</v>
      </c>
      <c r="B24" s="5" t="n">
        <v>199800</v>
      </c>
      <c r="C24" s="5" t="n">
        <v>199800</v>
      </c>
      <c r="D24" s="4" t="s">
        <v>32</v>
      </c>
    </row>
    <row r="25" spans="1:4">
      <c r="A25" s="4" t="s">
        <v>84</v>
      </c>
    </row>
    <row r="26" spans="1:4">
      <c r="A26" s="4" t="s">
        <v>74</v>
      </c>
      <c r="B26" s="5" t="n">
        <v>6412</v>
      </c>
      <c r="C26" s="5" t="n">
        <v>6412</v>
      </c>
      <c r="D26" s="4" t="s">
        <v>32</v>
      </c>
    </row>
    <row r="27" spans="1:4">
      <c r="A27" s="4" t="s">
        <v>76</v>
      </c>
      <c r="B27" s="4" t="s">
        <v>32</v>
      </c>
      <c r="C27" s="4" t="s">
        <v>32</v>
      </c>
      <c r="D27" s="4" t="s">
        <v>32</v>
      </c>
    </row>
    <row r="28" spans="1:4">
      <c r="A28" s="4" t="s">
        <v>78</v>
      </c>
      <c r="D28" s="4" t="s">
        <v>32</v>
      </c>
    </row>
    <row r="29" spans="1:4">
      <c r="A29" s="4" t="s">
        <v>80</v>
      </c>
      <c r="B29" s="5" t="n">
        <v>-1714</v>
      </c>
      <c r="C29" s="5" t="n">
        <v>1531</v>
      </c>
      <c r="D29" s="5" t="n">
        <v>6412</v>
      </c>
    </row>
    <row r="30" spans="1:4">
      <c r="A30" s="4" t="s">
        <v>81</v>
      </c>
      <c r="B30" s="4" t="s">
        <v>32</v>
      </c>
      <c r="C30" s="4" t="s">
        <v>32</v>
      </c>
    </row>
    <row r="31" spans="1:4">
      <c r="A31" s="4" t="s">
        <v>81</v>
      </c>
      <c r="B31" s="4" t="s">
        <v>32</v>
      </c>
    </row>
    <row r="32" spans="1:4">
      <c r="A32" s="4" t="s">
        <v>74</v>
      </c>
      <c r="B32" s="5" t="n">
        <v>-4698</v>
      </c>
      <c r="C32" s="5" t="n">
        <v>7943</v>
      </c>
      <c r="D32" s="5" t="n">
        <v>6412</v>
      </c>
    </row>
    <row r="33" spans="1:4">
      <c r="A33" s="4" t="s">
        <v>85</v>
      </c>
    </row>
    <row r="34" spans="1:4">
      <c r="A34" s="4" t="s">
        <v>74</v>
      </c>
      <c r="B34" s="5" t="n">
        <v>-167096</v>
      </c>
      <c r="C34" s="5" t="n">
        <v>-167096</v>
      </c>
      <c r="D34" s="4" t="s">
        <v>32</v>
      </c>
    </row>
    <row r="35" spans="1:4">
      <c r="A35" s="4" t="s">
        <v>76</v>
      </c>
      <c r="B35" s="4" t="s">
        <v>32</v>
      </c>
      <c r="C35" s="4" t="s">
        <v>32</v>
      </c>
      <c r="D35" s="4" t="s">
        <v>32</v>
      </c>
    </row>
    <row r="36" spans="1:4">
      <c r="A36" s="4" t="s">
        <v>78</v>
      </c>
      <c r="D36" s="4" t="s">
        <v>32</v>
      </c>
    </row>
    <row r="37" spans="1:4">
      <c r="A37" s="4" t="s">
        <v>80</v>
      </c>
      <c r="B37" s="4" t="s">
        <v>32</v>
      </c>
      <c r="D37" s="4" t="s">
        <v>32</v>
      </c>
    </row>
    <row r="38" spans="1:4">
      <c r="A38" s="4" t="s">
        <v>81</v>
      </c>
      <c r="B38" s="4" t="s">
        <v>32</v>
      </c>
      <c r="C38" s="4" t="s">
        <v>32</v>
      </c>
    </row>
    <row r="39" spans="1:4">
      <c r="A39" s="4" t="s">
        <v>81</v>
      </c>
      <c r="B39" s="4" t="s">
        <v>32</v>
      </c>
    </row>
    <row r="40" spans="1:4">
      <c r="A40" s="4" t="s">
        <v>86</v>
      </c>
      <c r="B40" s="5" t="n">
        <v>-102954</v>
      </c>
      <c r="C40" s="5" t="n">
        <v>-146155</v>
      </c>
      <c r="D40" s="5" t="n">
        <v>-167096</v>
      </c>
    </row>
    <row r="41" spans="1:4">
      <c r="A41" s="4" t="s">
        <v>74</v>
      </c>
      <c r="B41" s="5" t="n">
        <v>-270050</v>
      </c>
      <c r="C41" s="5" t="n">
        <v>-313251</v>
      </c>
      <c r="D41" s="5" t="n">
        <v>-167096</v>
      </c>
    </row>
    <row r="42" spans="1:4">
      <c r="A42" s="4" t="s">
        <v>74</v>
      </c>
      <c r="B42" s="5" t="n">
        <v>-155284</v>
      </c>
      <c r="C42" s="5" t="n">
        <v>-155284</v>
      </c>
      <c r="D42" s="5" t="n">
        <v>10</v>
      </c>
    </row>
    <row r="43" spans="1:4">
      <c r="A43" s="4" t="s">
        <v>76</v>
      </c>
      <c r="B43" s="5" t="n">
        <v>2600</v>
      </c>
      <c r="C43" s="5" t="n">
        <v>2600</v>
      </c>
      <c r="D43" s="5" t="n">
        <v>4062</v>
      </c>
    </row>
    <row r="44" spans="1:4">
      <c r="A44" s="4" t="s">
        <v>78</v>
      </c>
      <c r="D44" s="5" t="n">
        <v>1328</v>
      </c>
    </row>
    <row r="45" spans="1:4">
      <c r="A45" s="4" t="s">
        <v>80</v>
      </c>
      <c r="B45" s="5" t="n">
        <v>-1714</v>
      </c>
      <c r="C45" s="5" t="n">
        <v>1531</v>
      </c>
      <c r="D45" s="5" t="n">
        <v>6412</v>
      </c>
    </row>
    <row r="46" spans="1:4">
      <c r="A46" s="4" t="s">
        <v>81</v>
      </c>
      <c r="B46" s="5" t="n">
        <v>166000</v>
      </c>
      <c r="C46" s="5" t="n">
        <v>166000</v>
      </c>
    </row>
    <row r="47" spans="1:4">
      <c r="A47" s="4" t="s">
        <v>81</v>
      </c>
      <c r="B47" s="5" t="n">
        <v>34000</v>
      </c>
      <c r="C47" s="5" t="n">
        <v>34000</v>
      </c>
    </row>
    <row r="48" spans="1:4">
      <c r="A48" s="4" t="s">
        <v>86</v>
      </c>
      <c r="B48" s="5" t="n">
        <v>-102953</v>
      </c>
      <c r="C48" s="5" t="n">
        <v>-146155</v>
      </c>
      <c r="D48" s="5" t="n">
        <v>-167096</v>
      </c>
    </row>
    <row r="49" spans="1:4">
      <c r="A49" s="4" t="s">
        <v>74</v>
      </c>
      <c r="B49" s="6" t="n">
        <v>-57352</v>
      </c>
      <c r="C49" s="6" t="n">
        <v>-97308</v>
      </c>
      <c r="D49" s="6" t="n">
        <v>-1552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3</v>
      </c>
      <c r="B1" s="2" t="s">
        <v>364</v>
      </c>
      <c r="C1" s="2" t="s">
        <v>365</v>
      </c>
    </row>
    <row r="2" spans="1:3">
      <c r="A2" s="3" t="s">
        <v>172</v>
      </c>
    </row>
    <row r="3" spans="1:3">
      <c r="A3" s="4" t="s">
        <v>366</v>
      </c>
      <c r="B3" s="5" t="n">
        <v>1660000</v>
      </c>
      <c r="C3" s="5" t="n">
        <v>26000000</v>
      </c>
    </row>
    <row r="4" spans="1:3">
      <c r="A4" s="4" t="s">
        <v>367</v>
      </c>
      <c r="B4" s="11" t="n">
        <v>0.1</v>
      </c>
      <c r="C4" s="7" t="n">
        <v>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8</v>
      </c>
      <c r="B1" s="2" t="s">
        <v>369</v>
      </c>
    </row>
    <row r="2" spans="1:2">
      <c r="B2" s="2" t="s">
        <v>370</v>
      </c>
    </row>
    <row r="3" spans="1:2">
      <c r="A3" s="4" t="s">
        <v>371</v>
      </c>
      <c r="B3" s="6" t="n">
        <v>255282</v>
      </c>
    </row>
    <row r="4" spans="1:2">
      <c r="A4" s="4" t="s">
        <v>372</v>
      </c>
      <c r="B4" s="8" t="n">
        <v>0.3</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87</v>
      </c>
      <c r="B1" s="2" t="s">
        <v>56</v>
      </c>
      <c r="C1" s="2" t="s">
        <v>1</v>
      </c>
      <c r="D1" s="2" t="s">
        <v>57</v>
      </c>
    </row>
    <row r="2" spans="1:4">
      <c r="B2" s="2" t="s">
        <v>18</v>
      </c>
      <c r="C2" s="2" t="s">
        <v>2</v>
      </c>
      <c r="D2" s="2" t="s">
        <v>19</v>
      </c>
    </row>
    <row r="3" spans="1:4">
      <c r="A3" s="3" t="s">
        <v>88</v>
      </c>
    </row>
    <row r="4" spans="1:4">
      <c r="A4" s="4" t="s">
        <v>86</v>
      </c>
      <c r="B4" s="6" t="n">
        <v>-102953</v>
      </c>
      <c r="C4" s="6" t="n">
        <v>-146155</v>
      </c>
      <c r="D4" s="6" t="n">
        <v>-167096</v>
      </c>
    </row>
    <row r="5" spans="1:4">
      <c r="A5" s="3" t="s">
        <v>89</v>
      </c>
    </row>
    <row r="6" spans="1:4">
      <c r="A6" s="4" t="s">
        <v>90</v>
      </c>
      <c r="B6" s="5" t="n">
        <v>4579</v>
      </c>
      <c r="C6" s="5" t="n">
        <v>6816</v>
      </c>
      <c r="D6" s="5" t="n">
        <v>7715</v>
      </c>
    </row>
    <row r="7" spans="1:4">
      <c r="A7" s="4" t="s">
        <v>91</v>
      </c>
      <c r="B7" s="5" t="n">
        <v>-98376</v>
      </c>
      <c r="C7" s="5" t="n">
        <v>-139339</v>
      </c>
      <c r="D7" s="5" t="n">
        <v>-159383</v>
      </c>
    </row>
    <row r="8" spans="1:4">
      <c r="A8" s="3" t="s">
        <v>92</v>
      </c>
    </row>
    <row r="9" spans="1:4">
      <c r="A9" s="4" t="s">
        <v>93</v>
      </c>
      <c r="B9" s="5" t="n">
        <v>-37965</v>
      </c>
      <c r="C9" s="5" t="n">
        <v>2057</v>
      </c>
      <c r="D9" s="5" t="n">
        <v>-40556</v>
      </c>
    </row>
    <row r="10" spans="1:4">
      <c r="A10" s="4" t="s">
        <v>94</v>
      </c>
      <c r="B10" s="5" t="n">
        <v>33370</v>
      </c>
      <c r="C10" s="5" t="n">
        <v>43176</v>
      </c>
      <c r="D10" s="5" t="n">
        <v>14363</v>
      </c>
    </row>
    <row r="11" spans="1:4">
      <c r="A11" s="4" t="s">
        <v>95</v>
      </c>
      <c r="B11" s="5" t="n">
        <v>1667</v>
      </c>
      <c r="C11" s="5" t="n">
        <v>2613</v>
      </c>
      <c r="D11" s="5" t="n">
        <v>-43735</v>
      </c>
    </row>
    <row r="12" spans="1:4">
      <c r="A12" s="4" t="s">
        <v>96</v>
      </c>
      <c r="B12" s="5" t="n">
        <v>-101304</v>
      </c>
      <c r="C12" s="5" t="n">
        <v>-91493</v>
      </c>
      <c r="D12" s="5" t="n">
        <v>-229311</v>
      </c>
    </row>
    <row r="13" spans="1:4">
      <c r="A13" s="3" t="s">
        <v>97</v>
      </c>
    </row>
    <row r="14" spans="1:4">
      <c r="A14" s="4" t="s">
        <v>98</v>
      </c>
      <c r="B14" s="5" t="n">
        <v>-1944</v>
      </c>
      <c r="C14" s="5" t="n">
        <v>-2095</v>
      </c>
      <c r="D14" s="5" t="n">
        <v>-97993</v>
      </c>
    </row>
    <row r="15" spans="1:4">
      <c r="A15" s="4" t="s">
        <v>99</v>
      </c>
      <c r="B15" s="5" t="n">
        <v>-1944</v>
      </c>
      <c r="C15" s="5" t="n">
        <v>-2095</v>
      </c>
      <c r="D15" s="5" t="n">
        <v>-97993</v>
      </c>
    </row>
    <row r="16" spans="1:4">
      <c r="A16" s="3" t="s">
        <v>100</v>
      </c>
    </row>
    <row r="17" spans="1:4">
      <c r="A17" s="4" t="s">
        <v>101</v>
      </c>
      <c r="B17" s="5" t="n">
        <v>202600</v>
      </c>
      <c r="C17" s="5" t="n">
        <v>202600</v>
      </c>
      <c r="D17" s="5" t="n">
        <v>5400</v>
      </c>
    </row>
    <row r="18" spans="1:4">
      <c r="A18" s="4" t="s">
        <v>102</v>
      </c>
      <c r="B18" s="5" t="n">
        <v>1321</v>
      </c>
      <c r="C18" s="5" t="n">
        <v>1321</v>
      </c>
      <c r="D18" s="5" t="n">
        <v>1</v>
      </c>
    </row>
    <row r="19" spans="1:4">
      <c r="A19" s="4" t="s">
        <v>103</v>
      </c>
      <c r="B19" s="5" t="n">
        <v>-44027</v>
      </c>
      <c r="C19" s="5" t="n">
        <v>-62898</v>
      </c>
      <c r="D19" s="5" t="n">
        <v>323286</v>
      </c>
    </row>
    <row r="20" spans="1:4">
      <c r="A20" s="4" t="s">
        <v>104</v>
      </c>
      <c r="B20" s="5" t="n">
        <v>159894</v>
      </c>
      <c r="C20" s="5" t="n">
        <v>141023</v>
      </c>
      <c r="D20" s="5" t="n">
        <v>328687</v>
      </c>
    </row>
    <row r="21" spans="1:4">
      <c r="A21" s="4" t="s">
        <v>105</v>
      </c>
      <c r="B21" s="5" t="n">
        <v>-1714</v>
      </c>
      <c r="C21" s="5" t="n">
        <v>1531</v>
      </c>
      <c r="D21" s="5" t="n">
        <v>6412</v>
      </c>
    </row>
    <row r="22" spans="1:4">
      <c r="A22" s="4" t="s">
        <v>106</v>
      </c>
      <c r="B22" s="5" t="n">
        <v>54923</v>
      </c>
      <c r="C22" s="5" t="n">
        <v>48966</v>
      </c>
      <c r="D22" s="5" t="n">
        <v>7795</v>
      </c>
    </row>
    <row r="23" spans="1:4">
      <c r="A23" s="4" t="s">
        <v>107</v>
      </c>
      <c r="B23" s="5" t="n">
        <v>7795</v>
      </c>
      <c r="C23" s="5" t="n">
        <v>7795</v>
      </c>
      <c r="D23" s="4" t="s">
        <v>32</v>
      </c>
    </row>
    <row r="24" spans="1:4">
      <c r="A24" s="4" t="s">
        <v>108</v>
      </c>
      <c r="B24" s="5" t="n">
        <v>62727</v>
      </c>
      <c r="C24" s="5" t="n">
        <v>56761</v>
      </c>
      <c r="D24" s="5" t="n">
        <v>7795</v>
      </c>
    </row>
    <row r="25" spans="1:4">
      <c r="A25" s="3" t="s">
        <v>109</v>
      </c>
    </row>
    <row r="26" spans="1:4">
      <c r="A26" s="4" t="s">
        <v>110</v>
      </c>
      <c r="B26" s="4" t="s">
        <v>32</v>
      </c>
      <c r="C26" s="4" t="s">
        <v>32</v>
      </c>
      <c r="D26" s="4" t="s">
        <v>32</v>
      </c>
    </row>
    <row r="27" spans="1:4">
      <c r="A27" s="4" t="s">
        <v>111</v>
      </c>
      <c r="B27" s="4" t="s">
        <v>32</v>
      </c>
      <c r="C27" s="4" t="s">
        <v>32</v>
      </c>
      <c r="D27" s="4" t="s">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12</v>
      </c>
      <c r="B1" s="2" t="s">
        <v>56</v>
      </c>
      <c r="C1" s="2" t="s">
        <v>1</v>
      </c>
      <c r="D1" s="2" t="s">
        <v>57</v>
      </c>
    </row>
    <row r="2" spans="1:4">
      <c r="B2" s="2" t="s">
        <v>18</v>
      </c>
      <c r="C2" s="2" t="s">
        <v>2</v>
      </c>
      <c r="D2" s="2" t="s">
        <v>19</v>
      </c>
    </row>
    <row r="3" spans="1:4">
      <c r="A3" s="3" t="s">
        <v>113</v>
      </c>
    </row>
    <row r="4" spans="1:4">
      <c r="A4" s="4" t="s">
        <v>112</v>
      </c>
      <c r="B4" s="4" t="s">
        <v>114</v>
      </c>
      <c r="C4" s="4" t="s">
        <v>115</v>
      </c>
      <c r="D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16</v>
      </c>
      <c r="B1" s="2" t="s">
        <v>56</v>
      </c>
      <c r="C1" s="2" t="s">
        <v>1</v>
      </c>
      <c r="D1" s="2" t="s">
        <v>57</v>
      </c>
    </row>
    <row r="2" spans="1:4">
      <c r="B2" s="2" t="s">
        <v>18</v>
      </c>
      <c r="C2" s="2" t="s">
        <v>2</v>
      </c>
      <c r="D2" s="2" t="s">
        <v>19</v>
      </c>
    </row>
    <row r="3" spans="1:4">
      <c r="A3" s="3" t="s">
        <v>113</v>
      </c>
    </row>
    <row r="4" spans="1:4">
      <c r="A4" s="4" t="s">
        <v>116</v>
      </c>
      <c r="B4" s="4" t="s">
        <v>117</v>
      </c>
      <c r="C4" s="4" t="s">
        <v>118</v>
      </c>
      <c r="D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20</v>
      </c>
      <c r="B1" s="2" t="s">
        <v>56</v>
      </c>
      <c r="C1" s="2" t="s">
        <v>1</v>
      </c>
      <c r="D1" s="2" t="s">
        <v>57</v>
      </c>
    </row>
    <row r="2" spans="1:4">
      <c r="B2" s="2" t="s">
        <v>18</v>
      </c>
      <c r="C2" s="2" t="s">
        <v>2</v>
      </c>
      <c r="D2" s="2" t="s">
        <v>19</v>
      </c>
    </row>
    <row r="3" spans="1:4">
      <c r="A3" s="3" t="s">
        <v>121</v>
      </c>
    </row>
    <row r="4" spans="1:4">
      <c r="A4" s="4" t="s">
        <v>120</v>
      </c>
      <c r="B4" s="4" t="s">
        <v>122</v>
      </c>
      <c r="C4" s="4" t="s">
        <v>123</v>
      </c>
      <c r="D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06:49:48Z</dcterms:created>
  <dcterms:modified xmlns:dcterms="http://purl.org/dc/terms/" xmlns:xsi="http://www.w3.org/2001/XMLSchema-instance" xsi:type="dcterms:W3CDTF">2017-07-20T06:49:48Z</dcterms:modified>
</cp:coreProperties>
</file>